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s of Cash Flows" sheetId="6" r:id="rId6"/>
    <s:sheet name="Organization and Significant Ac" sheetId="7" r:id="rId7"/>
    <s:sheet name="Related Party Transactions" sheetId="8" r:id="rId8"/>
    <s:sheet name="Notes Payable" sheetId="9" r:id="rId9"/>
    <s:sheet name="Shareholders Equity (Deficit)" sheetId="10" r:id="rId10"/>
    <s:sheet name="Income Taxes" sheetId="11" r:id="rId11"/>
    <s:sheet name="Organization and Significant 12" sheetId="12" r:id="rId12"/>
    <s:sheet name="Organization and Significant 13" sheetId="13" r:id="rId13"/>
    <s:sheet name="Related Party Transactions (Det" sheetId="14" r:id="rId14"/>
    <s:sheet name="Notes Payable (Details Textual)" sheetId="15" r:id="rId15"/>
    <s:sheet name="Shareholders Equity (Deficit) (" sheetId="16" r:id="rId16"/>
    <s:sheet name="Income Taxes (Details)" sheetId="17" r:id="rId17"/>
  </s:sheets>
  <s:definedNames/>
  <s:calcPr calcId="124519" calcMode="auto" fullCalcOnLoad="1"/>
</s:workbook>
</file>

<file path=xl/sharedStrings.xml><?xml version="1.0" encoding="utf-8"?>
<sst xmlns="http://schemas.openxmlformats.org/spreadsheetml/2006/main" uniqueCount="233">
  <si>
    <t>Document and Entity Information - USD ($)</t>
  </si>
  <si>
    <t>12 Months Ended</t>
  </si>
  <si>
    <t>May. 31, 2015</t>
  </si>
  <si>
    <t>Sep. 16, 2015</t>
  </si>
  <si>
    <t>Nov. 30, 2014</t>
  </si>
  <si>
    <t>Document and Entity Information [Abstract]</t>
  </si>
  <si>
    <t>Entity Registrant Name</t>
  </si>
  <si>
    <t>AgriVest Americas, Inc.</t>
  </si>
  <si>
    <t>Entity Central Index Key</t>
  </si>
  <si>
    <t>Document Type</t>
  </si>
  <si>
    <t>10-K</t>
  </si>
  <si>
    <t>Document Period End Date</t>
  </si>
  <si>
    <t>May 31,
		2015</t>
  </si>
  <si>
    <t>Document Fiscal Year Focus</t>
  </si>
  <si>
    <t>Document Fiscal Period Focus</t>
  </si>
  <si>
    <t>FY</t>
  </si>
  <si>
    <t>Current Fiscal Year End Date</t>
  </si>
  <si>
    <t>--05-31</t>
  </si>
  <si>
    <t>Amendment Flag</t>
  </si>
  <si>
    <t>false</t>
  </si>
  <si>
    <t>Entity Well-known Seasoned Issuer</t>
  </si>
  <si>
    <t>No</t>
  </si>
  <si>
    <t>Entity Voluntary Filers</t>
  </si>
  <si>
    <t>Entity Filer Category</t>
  </si>
  <si>
    <t>Smaller Reporting Company</t>
  </si>
  <si>
    <t>Entity Current Reporting Status</t>
  </si>
  <si>
    <t>Yes</t>
  </si>
  <si>
    <t>Entity Public Float</t>
  </si>
  <si>
    <t>Entity Common Stock, Shares Outstanding</t>
  </si>
  <si>
    <t>Balance Sheets - USD ($)</t>
  </si>
  <si>
    <t>Feb. 28, 2015</t>
  </si>
  <si>
    <t>Aug. 31, 2014</t>
  </si>
  <si>
    <t>May. 31, 2014</t>
  </si>
  <si>
    <t>Feb. 28, 2014</t>
  </si>
  <si>
    <t>Nov. 30, 2013</t>
  </si>
  <si>
    <t>Aug. 31, 2013</t>
  </si>
  <si>
    <t>May. 31, 2013</t>
  </si>
  <si>
    <t>May. 31, 2012</t>
  </si>
  <si>
    <t>Current assets:</t>
  </si>
  <si>
    <t>Cash and cash equivalent</t>
  </si>
  <si>
    <t xml:space="preserve"> </t>
  </si>
  <si>
    <t>Other current assets</t>
  </si>
  <si>
    <t>Total assets</t>
  </si>
  <si>
    <t>Current liabilities:</t>
  </si>
  <si>
    <t>Accounts payable and accrued expenses</t>
  </si>
  <si>
    <t>Loan payable shareholders</t>
  </si>
  <si>
    <t>Due to related parties</t>
  </si>
  <si>
    <t>Notes payable</t>
  </si>
  <si>
    <t>Total liabilities</t>
  </si>
  <si>
    <t>Shareholders' equity (deficit):</t>
  </si>
  <si>
    <t>Common stock, $.001 par value; 100,000,000 shares authorized</t>
  </si>
  <si>
    <t>Common stock subscribed, 50,000 shares</t>
  </si>
  <si>
    <t>Additional paid-in capital</t>
  </si>
  <si>
    <t>Accumulated deficit</t>
  </si>
  <si>
    <t>Total shareholders' deficit</t>
  </si>
  <si>
    <t>Total liabilities and shareholders' deficit</t>
  </si>
  <si>
    <t>Balance Sheets (Parenthetical) - $ / shares</t>
  </si>
  <si>
    <t>Balance Sheets [Abstract]</t>
  </si>
  <si>
    <t>Common stock, par value</t>
  </si>
  <si>
    <t>Common stock, shares authorized</t>
  </si>
  <si>
    <t>Common stock, shares issued</t>
  </si>
  <si>
    <t>Common stock, shares outstanding</t>
  </si>
  <si>
    <t>Common stock shares subscribed, shares</t>
  </si>
  <si>
    <t>Statements of Operations - USD ($)</t>
  </si>
  <si>
    <t>3 Months Ended</t>
  </si>
  <si>
    <t>6 Months Ended</t>
  </si>
  <si>
    <t>9 Months Ended</t>
  </si>
  <si>
    <t>Feb. 28, 2013</t>
  </si>
  <si>
    <t>Nov. 30, 2012</t>
  </si>
  <si>
    <t>Aug. 31, 2012</t>
  </si>
  <si>
    <t>Income Statement [Abstract]</t>
  </si>
  <si>
    <t>Selling, general and administrative expenses</t>
  </si>
  <si>
    <t>Amortization of debt discount</t>
  </si>
  <si>
    <t>Other income, net</t>
  </si>
  <si>
    <t>Interest expense</t>
  </si>
  <si>
    <t>Net (loss) before income taxes</t>
  </si>
  <si>
    <t>Provision for income taxes</t>
  </si>
  <si>
    <t>Net loss</t>
  </si>
  <si>
    <t>Basic and diluted net loss per share:</t>
  </si>
  <si>
    <t>Net loss per basic and diluted share</t>
  </si>
  <si>
    <t>Weighted average shares outstanding:</t>
  </si>
  <si>
    <t>Basic and diluted</t>
  </si>
  <si>
    <t>Statements of Shareholders' Equity (Deficit) - USD ($)</t>
  </si>
  <si>
    <t>Total</t>
  </si>
  <si>
    <t>Common Stock Subscribed</t>
  </si>
  <si>
    <t>Common Stock</t>
  </si>
  <si>
    <t>Additional Paid-in Capital</t>
  </si>
  <si>
    <t>Accumulated Deficit</t>
  </si>
  <si>
    <t>Beginning Balance at May. 31, 2012</t>
  </si>
  <si>
    <t>Beginning Balance, Shares at May. 31, 2012</t>
  </si>
  <si>
    <t>Ending Balance at May. 31, 2013</t>
  </si>
  <si>
    <t>Ending Balance, Shares at May. 31, 2013</t>
  </si>
  <si>
    <t>Ending Balance at Aug. 31, 2013</t>
  </si>
  <si>
    <t>Beginning Balance at May. 31, 2013</t>
  </si>
  <si>
    <t>Beginning Balance, Shares at May. 31, 2013</t>
  </si>
  <si>
    <t>Ending Balance at Nov. 30, 2013</t>
  </si>
  <si>
    <t>Ending Balance at Feb. 28, 2014</t>
  </si>
  <si>
    <t>Ending Balance at May. 31, 2014</t>
  </si>
  <si>
    <t>Ending Balance, Shares at May. 31, 2014</t>
  </si>
  <si>
    <t>Beginning Balance at Aug. 31, 2013</t>
  </si>
  <si>
    <t>Beginning Balance at May. 31, 2014</t>
  </si>
  <si>
    <t>Ending Balance at Aug. 31, 2014</t>
  </si>
  <si>
    <t>Beginning Balance, Shares at May. 31, 2014</t>
  </si>
  <si>
    <t>Ending Balance at Nov. 30, 2014</t>
  </si>
  <si>
    <t>Ending Balance at Feb. 28, 2015</t>
  </si>
  <si>
    <t>Common stock issued for subscription</t>
  </si>
  <si>
    <t>Common stock issued for subscription, Shares</t>
  </si>
  <si>
    <t>Settlement of note and accrued interest</t>
  </si>
  <si>
    <t>Settlement of note and accrued interest, Shares</t>
  </si>
  <si>
    <t>Exercise of warrants</t>
  </si>
  <si>
    <t>Exercise of warrants, Shares</t>
  </si>
  <si>
    <t>Ending Balance at May. 31, 2015</t>
  </si>
  <si>
    <t>Ending Balance, Shares at May. 31, 2015</t>
  </si>
  <si>
    <t>Beginning Balance at Aug. 31, 2014</t>
  </si>
  <si>
    <t>Statements of Cash Flows - USD ($)</t>
  </si>
  <si>
    <t>Operating activities</t>
  </si>
  <si>
    <t>Adjustments to reconcile net loss to net cash provided by (used in) operating activities:</t>
  </si>
  <si>
    <t>Amortization of note payable discount</t>
  </si>
  <si>
    <t>Gain on extinguishment of debt</t>
  </si>
  <si>
    <t>Changes in operating assets and liabilities:</t>
  </si>
  <si>
    <t>Increase in other current assets</t>
  </si>
  <si>
    <t>(Decrease) increase in accounts payable and accrued expenses</t>
  </si>
  <si>
    <t>Net cash used in operating activities</t>
  </si>
  <si>
    <t>Financing activities</t>
  </si>
  <si>
    <t>Loan from shareholders</t>
  </si>
  <si>
    <t>Proceeds from issuance of notes payable</t>
  </si>
  <si>
    <t>Repayment of shareholder loans</t>
  </si>
  <si>
    <t>Proceeds from refundable deposit</t>
  </si>
  <si>
    <t>Proceeds from common stock subscriptions</t>
  </si>
  <si>
    <t>Proceeds from exercise of warrants</t>
  </si>
  <si>
    <t>Conversion of notes payable</t>
  </si>
  <si>
    <t>Issuance of common stock</t>
  </si>
  <si>
    <t>Net cash provided by financing activities</t>
  </si>
  <si>
    <t>Decrease (increase) in cash and cash equivalents</t>
  </si>
  <si>
    <t>Cash and cash equivalents at beginning of year</t>
  </si>
  <si>
    <t>Cash and cash equivalents at end of year</t>
  </si>
  <si>
    <t>Noncash investing and financing activities:</t>
  </si>
  <si>
    <t>Shareholder forgiveness of accrued expense</t>
  </si>
  <si>
    <t>Repayment of accrued expenses with stock</t>
  </si>
  <si>
    <t>Repayment of note payable with stock</t>
  </si>
  <si>
    <t>Organization and Significant Accounting Policies</t>
  </si>
  <si>
    <t>Organization and Significant Accounting Policies [Abstract]</t>
  </si>
  <si>
    <t>Note 1. Organization and Significant Accounting Policies Organization AgriVest Americas, Inc. (formerly Robocom Systems International Inc.) (sometimes referred to herein, after the effective date of the Reincorporation Merger (defined below) as, the “Company”) was incorporated under the laws of the State of New York in June 1982 and reincorporated in the State of Delaware on December 5, 2011. Since October 2005, the Company has been a “shell” company, as defined in Rule 12b-2 under the Securities Exchange Act of 1934, as amended, whose sole purpose was to locate and consummate a merger with or an acquisition of a private entity (see “Plan of Operations” below). As of February 29, 2012, the financial statements include the accounts of Robocom Systems International Inc. Reincorporation Merger Agreement On December 5, 2011, Robocom Systems International Inc., a New York corporation (“Robocom”), entered into an Agreement and Plan of Merger dated as of December 5, 2011 (the “Merger Agreement’) with the AgriVest Americas, Inc. (referred to herein prior to the Reincorporation Merger, as “AgriVest”) in order to effect a reincorporation of Robocom through the merger of Robocom with and into AgriVest (the “Reincorporation Merger”). At the time of the Reincorporation Merger, AgriVest was a newly-formed Delaware corporation and a wholly-owned subsidiary of Robocom formed specifically for the purpose of effecting a reincorporation of Robocom in the State of Delaware. Pursuant to the Merger Agreement, on December 5, 2011, Robocom merged with and into AgriVest, making AgriVest the surviving corporation. The Reincorporation Merger resulted in the following: ● The change of domicile of the registrant from New York to Delaware, as a result of which the registrant is now governed by the laws of the State of Delaware and by a new certificate of incorporation and new by-laws governed by Delaware law; ● The change of the corporate name of the registrant from “Robocom Systems International Inc.” to “AgriVest Americas, Inc.”; ● The conversion of every share of the registrant’s common stock owned as of the effective date of the Reincorporation Merger into 0.5 of a share of common stock of the Company; ● The reduction of the par value of the registrant’s common stock from $0.01 per share to $0.001 per share; and ● The increase in the authorized capital stock of the registrant to 125,000,000 total shares, consisting of 100,000,000 shares of common stock, par value $0.001 per share, and 25,000,000 shares of “blank check” preferred stock, par value $0.001 per share. The Merger Agreement was approved by the Board of Directors of Robocom on November 8, 2011
and by the Board of Directors and sole
stockholder of AgriVest on December 2, 2011. At the annual meeting of stockholders of Robocom held on May 27, 2008, the holders of a majority of the outstanding shares of common stock of Robocom approved the reincorporation of Robocom in the State of Delaware through a merger with and into a wholly-owned, newly-formed Delaware subsidiary formed specifically for that purpose, subject to certain parameters that were satisfied by the terms of the Merger Agreement. At the effective time of the Reincorporation Merger, the number of Company’s authorized shares of common stock and preferred stock was increased, the number of outstanding shares of common stock was reduced by approximately 50% and the par value of the Company’s common stock and preferred stock was reduced from $0.01 per share to $0.001 per share. All impacted amounts included in the financial statements and notes thereto have been retroactively adjusted for such increases and reductions. Impacted amounts include shares of common stock and preferred stock authorized, outstanding shares of common stock, par value per share and loss per share. Securities Purchase Agreement and Change of Control On December 5, 2011, Robocom and the Company entered into a Securities Purchase Agreement (the “Purchase Agreement”) with Michael Campbell. Pursuant to the Purchase Agreement, Mr. Campbell purchased from the Company following the Reincorporation Merger an aggregate of 19,000,000 shares (the “Shares”) of common stock, par value $0.001 per share (“Common Stock”), for an aggregate purchase price of $50,000. Immediately following the issuance of the Shares pursuant to the Purchase Agreement, an aggregate of 21,420,492 shares of common stock was issued and outstanding and the shares of Common Stock owned by Mr. Campbell represented approximately 88.7% of the issued and outstanding shares of capital stock of the Company on a fully-diluted basis. The Shares were acquired with funds that Mr. Campbell borrowed from an entity controlled by a current director of the Company. Given the change of control, the amount and availability of any net operating loss carryforwards will be subject to the limitations set forth in the Internal Revenue Code. The following factors all enter into the annual computation of allowable annual utilization of any net operating loss carryforward(s): ● the number of shares ultimately issued within a three year look-back period; ● whether there is a deemed more than 50 percent change in control; ● the applicable long-term tax exempt bond rate; ● continuity of historical business; and ● subsequent income of the Company . Plan of Operations The transactions contemplated by the Merger Agreement and the Purchase Agreement closed on December 5, 2011. Immediately prior to the consummation of the sale of the Shares to Mr. Campbell, the Company was a shell company with no operating business. As a result of the sale of the Shares, Mr. Campbell has acquired control of the Company. 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 month period following the date of these financial statements. The Company’s continued existence is dependent upon its ability to effect its business plan and generate sufficient cash flows from operations to support its daily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considers all highly liquid investments with a maturity of three-months or less at the time of purchase to be cash equivalents. Basic and Diluted Net Income (Loss) Per Share Basic and diluted net income (loss) per share is computed by dividing net income (loss) by the weighted average number of shares of common stock outstanding for the periods presented. The Company calculates income (loss) per common share in accordance with ASC Topic 260, "Earnings Per Share". Basic and diluted income (loss) per common share is computed based on the weighted average number of common shares outstanding. Common share equivalents consist of warrants and are excluded from the computation of diluted income (loss) per share, since the effect would be anti-dilutive. Common share equivalents, which could potentially dilute basic earnings (loss) per share in the future, and which were excluded from the computation of diluted income (loss) per share, totaled approximately 91,000 and 81,000 shares at May 31, 2015 and 2014, respectively. There were no Common share equivalents for the periods ending May 31, 2013 or 2012. Income Taxes The Company employs an asset and liability approach in accounting for income taxes payable or refundable at the date of the financial statements as a result of all events that have been recognized in the financial statements and as measured by the provisions of enacted laws. Deferred tax assets or liabilities are recognized for temporary differences that will result in deductible amounts or taxable income in future years and for net operating loss carry forwards. If it is more likely than not that some portion
or all of a deferred tax asset will not be realized, a valuation allowance is recognized. The Company's 2015, 2014, 2013 and 2012 federal and state tax returns remain subject to examination by the respective taxing authorities. In addition, net operating losses arising from prior years are also subject to examination at the time that they are utilized in future years. Neither the Company's federal or state tax returns are currently under examination.</t>
  </si>
  <si>
    <t>Related Party Transactions</t>
  </si>
  <si>
    <t>Related Party Transactions [Abstract]</t>
  </si>
  <si>
    <t>Note 2. Related Party Transactions From time to time, we have borrowed money from each of Michael Campbell and Eric M. Hellige, each of whom is a member of our board of directors and is a person who has a beneficial ownership of our outstanding common stock. Each borrowing bears interest at the rate of 8% per annum and matures on the earlier of (1) the date we are no longer a shell company, or June 30, 2015. As of May 31, 2015 and 2014, we had net borrowings of approximately $25,693 and $25,936 from Mr. Campbell, respectively and $25,350 in both periods from Mr. Hellige. Since June 1, 2012, we have not made any payments of principal or interest on the amounts we owe to Messrs. Campbell and Hellige. During the period ended May 31, 2015, certain miscellaneous expenses were offset against amounts owed to Mr. Campbell. During the fiscal year ended May 31, 2015, we borrowed $3,525 and $380 from M1 Advisors and RHI Venture 2, respectively. We made payments of $3,075 to M1 Advisors and $100 to RHI Venture 2, respectively. During the fiscal year ended May 31, 2014, we borrowed $5,050 and $10,250 from M1 Advisors and RHI Venture 2, respectively. During the fiscal year ended May 31, 2013, we borrowed $5,000 and $3,500 from M1 Advisors and RJI Venture 2, respectively. Both of these companies are owned by Michael Campbell, a member of our board of directors and is a person who has a beneficial ownership of our outstanding common stock. Each borrowing bears interest at the rate of 8% per annum and matures on the earlier of (1) the date we are no longer is a shell company, or June 30, 2015. As of May 31, 2015, we had net borrowings of $14,030 from RHI Venture 2. As of May 31, 2014, we had net borrowings of $13,300 from M1 Advisors and RHI Venture 2. During the fiscal year ended May 31, 2015, we paid consulting fees to M1 Advisors and RHI Venture 2 of $17,950 and $250 respectively. We did not pay consulting fees to either of these related parties during the fiscal year ended May 31, 2014, 2013 or 2012. During the fiscal year ended May 31, 2015, we entered into a letter of intent with Fision Holding, Inc. (“Fision”) to merge with Fision through a Reverse Take Over (“RTO”). We have agreed in principle to buy Fision by issuing a number of shares of common stock that will represent 96% of the post-merged entity’s fully diluted and outstanding capital structure through the merger. At the time the transaction is completed, Fision will have contributed $150,000 in cash to be used by us to settle certain outstanding obligations. The perceived value of the contemplated transaction to us is agreed by the parties to be worth approximately $526,887 ($150,000 in cash plus $376,887 in retained stock). To start the contemplated RTO, we required a $60,000 deposit to prepare for the RTO and complete all pre-merger audits, corporate filings, and reverse stock splits required to deliver the shell up-to-date in all SEC filings and ready for Merger through the RTO process. As of May 31, 2015, Fision has made deposits totaling $60,000 under this agreement. There can be no assurance that we will enter into a binding agreement to merge with Fision or that the RTO will be consummated.</t>
  </si>
  <si>
    <t>Notes Payable</t>
  </si>
  <si>
    <t>Notes Payable [Abstract]</t>
  </si>
  <si>
    <t>Note 3. Notes Payable During the fiscal year ended May 31, 2015, we issued to one investor a promissory note in the aggregate principal amount of $10,000 with interest at 15% per annum. The promissory note is payable the date on which the Company consummates one or more offerings of debt or equity securities with aggregate net proceeds to the Company of at least $5,000,000. As an incentive to purchase the notes, the Company issued to the investor warrants to purchase 20,000 shares of the Company’s common stock. During the fiscal year ended May 31, 2015, one investor converted promissory notes in the aggregate principal amount of $5,000 and related interest of $390 to 107,813 shares of common stock. This transaction resulted in a gain of $4,204. During the fiscal year ended May 31, 2014, the Company issued to three investors promissory notes in the aggregate principal amount of $40,000 with interest at 15% per annum. The promissory notes are payable the date on which the Company consummates one or more offerings of debt or equity securities with aggregate net proceeds to the Company of at least $5,000,000. As an incentive to purchase the notes, the Company issued to the investors warrants to purchase 81,000 shares of the Company’s common stock. During the year ended May 31, 2012, the Company issued to three investors promissory notes in the aggregate principal amount of $40,000 with interest at 10% per annum. The promissory notes are payable the earlier of (i) the date on which the Company consummates one or more offerings of debt or equity securities with aggregate net proceeds to the Company of at least $10,000,000, or (ii) October 31, 2012. As an incentive to purchase the notes, the Company issued to the investors 204,000 shares of the Company’s common stock. The relative fair value of the shares was $5,022 and was recorded as debt discount. The debt discount is being amortized and recorded as interest expense over the term of the debt. Amortization of the discount for the fiscal year ended May 31, 2013 and 2012 was $2,276 and $2,746, respectively. There was no unamortized discount as of May 31, 2015 and 2014.</t>
  </si>
  <si>
    <t>Shareholders Equity (Deficit)</t>
  </si>
  <si>
    <t>Equity [Abstract]</t>
  </si>
  <si>
    <t>Note 4. Shareholders Equity (Deficit) Preferred Stock The Company has 25,000,000 of “Blank Check” Preferred stock $.001 par value authorized. As of May 31, 2015, the Company had no shares of preferred stock is issued or outstanding. Common Stock All common stock share and per share data has been adjusted for the reverse stock split as described above in Note 1 Reincorporation Merger Agreement. During the fiscal year ended May 31, 2015, one investor converted promissory notes in the aggregate principal amount of $5,000 and related interest of $390 to 107,813 shares of common stock. This transaction resulted in a gain of $4,204. During the fiscal year ended May 31, 2015, one investor exercised warrants to purchase 10,000 shares of common stock for $500. During the fiscal year ended May 31, 2015, the Company sold 50,000 shares at $0.10 per share for total proceeds of $5,000. As of May 31, 2015 the shares have yet to be issued; therefore, the par value of the shares, $50, is recorded as common stock subscribed.</t>
  </si>
  <si>
    <t>Income Taxes</t>
  </si>
  <si>
    <t>Income Taxes [Abstract]</t>
  </si>
  <si>
    <t>Note 5. Income Taxes Deferred tax assets as of May 31, 2015, 2014, 2013 and 2012 were substantially comprised of net operating loss carryforwards, net of valuation allowances. The Company did not record any provision for or benefit of income taxes in the years ended May 31, 2015, 2014, 2013 or 2012. The valuation allowance at May 31, 2015, 2014, 2013 and 2012 was provided because of uncertainty, based on our historical results, with respect to realization of deferred tax assets. The valuation allowance increased during the year ended May 31, 2015, 2014, 2013 and 2012 by $58,000, $55,500 and $15,000, respectively. At May 31, 2014 and 2015, the Company had net operating loss carryforwards of approximately $5.37 million for income tax purposes, which may be able to reduce taxable income in future years. The utilization of these losses to reduce future income taxes will depend on the Company generating sufficient taxable income prior to the expiration of the net operating loss carryforwards. Net operating loss carryforwards will expire in various years through May 31, 2035.</t>
  </si>
  <si>
    <t>Organization and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 maturity of three-months or less at the time of purchase to be cash equivalents.</t>
  </si>
  <si>
    <t>Basic and Diluted Net Income (Loss) Per Share</t>
  </si>
  <si>
    <t>Basic and Diluted Net Income (Loss) Per Share Basic and diluted net income (loss) per share is computed by dividing net income (loss) by the weighted average number of shares of common stock outstanding for the periods presented. The Company calculates income (loss) per common share in accordance with ASC Topic 260, "Earnings Per Share". Basic and diluted income (loss) per common share is computed based on the weighted average number of common shares outstanding. Common share equivalents consist of warrants and are excluded from the computation of diluted income (loss) per share, since the effect would be anti-dilutive. Common share equivalents, which could potentially dilute basic earnings (loss) per share in the future, and which were excluded from the computation of diluted income (loss) per share, totaled approximately 91,000 and 81,000 shares at May 31, 2015 and 2014, respectively. There were no Common share equivalents for the periods ending May 31, 2013 or 2012.</t>
  </si>
  <si>
    <t>Income Taxes The Company employs an asset and liability approach in accounting for income taxes payable or refundable at the date of the financial statements as a result of all events that have been recognized in the financial statements and as measured by the provisions of enacted laws. Deferred tax assets or liabilities are recognized for temporary differences that will result in deductible amounts or taxable income in future years and for net operating loss carry forwards. If it is more likely than not that some portion or all of a deferred tax asset will not be realized, a valuation allowance is recognized. The Company's 2015, 2014, 2013 and 2012 federal and state tax returns remain subject to examination by the respective taxing authorities. In addition, net operating losses arising from prior years are also subject to examination at the time that they are utilized in future years. Neither the Company's federal or state tax returns are currently under examination.</t>
  </si>
  <si>
    <t>Organization and Significant Accounting Policies (Details) - USD ($)</t>
  </si>
  <si>
    <t>Dec. 05, 2011</t>
  </si>
  <si>
    <t>Organization and Significant Accounting Policies (Textual)</t>
  </si>
  <si>
    <t>Total capital stock, shares authorized</t>
  </si>
  <si>
    <t>Reincorporation merger agreement, description</t>
  </si>
  <si>
    <t>The number of outstanding shares of common stock was reduced by approximately 50% and the par value of the Company's common stock and preferred stock was reduced from $0.01 per share to $0.001 per share.</t>
  </si>
  <si>
    <t>Preferred stock, shares authorized (blank check)</t>
  </si>
  <si>
    <t>Preferred stock, par value</t>
  </si>
  <si>
    <t>Total diluted income (loss) per share</t>
  </si>
  <si>
    <t>Securities Purchase Agreement [Member]</t>
  </si>
  <si>
    <t>Number of share purchased by Mr. Campbell</t>
  </si>
  <si>
    <t>Total value of shares purchased by Mr. Campbell</t>
  </si>
  <si>
    <t>Percentage of issued and outstanding shares of capital stock</t>
  </si>
  <si>
    <t>88.70%</t>
  </si>
  <si>
    <t>Related Party Transactions (Details Textual) - USD ($)</t>
  </si>
  <si>
    <t>Related Party Transactions (Textual)</t>
  </si>
  <si>
    <t>Interest on borrowings</t>
  </si>
  <si>
    <t>8.00%</t>
  </si>
  <si>
    <t>Mautirity of borrowings, description</t>
  </si>
  <si>
    <t>matures on the earlier of (1) the date we are no longer a shell company, or June 30, 2015</t>
  </si>
  <si>
    <t>Net borrowings, related party</t>
  </si>
  <si>
    <t>Related party transaction</t>
  </si>
  <si>
    <t>Michael Campbell [Member]</t>
  </si>
  <si>
    <t>Eric M. Hellige [Member]</t>
  </si>
  <si>
    <t>M1 Advisors [Member]</t>
  </si>
  <si>
    <t>Borrowings, related party</t>
  </si>
  <si>
    <t>Payments made to related party</t>
  </si>
  <si>
    <t>Consulting fees</t>
  </si>
  <si>
    <t>RHI Venture 2 [Member]</t>
  </si>
  <si>
    <t>Fision Holding, Inc [Member]</t>
  </si>
  <si>
    <t>Related party transaction, description</t>
  </si>
  <si>
    <t>Company agreed in principle to buy Fision by issuing a number of shares of common stock that will represent 96% of the post-merged entity's fully diluted and outstanding capital structure through the merger.</t>
  </si>
  <si>
    <t>Fision Holding, Inc [Member] | Cash [Member]</t>
  </si>
  <si>
    <t>Fision Holding, Inc [Member] | Retained Earnings [Member]</t>
  </si>
  <si>
    <t>Notes Payable (Details Textual) - USD ($)</t>
  </si>
  <si>
    <t>Notes payable (Textual )</t>
  </si>
  <si>
    <t>Promissory note, maturity date description</t>
  </si>
  <si>
    <t>Promissory Note [Member]</t>
  </si>
  <si>
    <t>Aggregate principal amount</t>
  </si>
  <si>
    <t>The promissory note is payable the date on which the Company consummates one or more offerings of debt or equity securities with aggregate net proceeds to the Company of at least $5,000,000.</t>
  </si>
  <si>
    <t>The promissory notes are payable the date on which the Company consummates one or more offerings of debt or equity securities with aggregate net proceeds to the Company of at least $5,000,000.</t>
  </si>
  <si>
    <t>The promissory notes are payable the earlier of (i) the date on which the Company consummates one or more offerings of debt or equity securities with aggregate net proceeds to the Company of at least $10,000,000, or (ii) October 31, 2012.</t>
  </si>
  <si>
    <t>Interest rate per annum</t>
  </si>
  <si>
    <t>15.00%</t>
  </si>
  <si>
    <t>10.00%</t>
  </si>
  <si>
    <t>Aggregate net proceeds</t>
  </si>
  <si>
    <t>Interest payable</t>
  </si>
  <si>
    <t>Gain Loss on conversion</t>
  </si>
  <si>
    <t>Debt instrument, number of equity shares issued</t>
  </si>
  <si>
    <t>Debt discount</t>
  </si>
  <si>
    <t>Promissory Note [Member] | Common Stock [Member]</t>
  </si>
  <si>
    <t>Issuance of warrants to purchase the notes</t>
  </si>
  <si>
    <t>Debt instrument shares of common stock</t>
  </si>
  <si>
    <t>Shareholders Equity (Deficit) (Details) - USD ($)</t>
  </si>
  <si>
    <t>Shareholders equity (textual)</t>
  </si>
  <si>
    <t>Common stock subscribed, par value</t>
  </si>
  <si>
    <t>Interest Payable</t>
  </si>
  <si>
    <t>Common Stock [Member]</t>
  </si>
  <si>
    <t>Warrants exercised to purchase common shares</t>
  </si>
  <si>
    <t>Warrants exercised to purchase common shares, value</t>
  </si>
  <si>
    <t>Common stock issued for sale</t>
  </si>
  <si>
    <t>Common stock sold, price per share</t>
  </si>
  <si>
    <t>Proceeds from sale of shares</t>
  </si>
  <si>
    <t>Common Stock [Member] | Promissory Note [Member]</t>
  </si>
  <si>
    <t>Income Taxes (Details) - USD ($)</t>
  </si>
  <si>
    <t>Income Taxes (Textual)</t>
  </si>
  <si>
    <t>Increase in valuation allowance per year</t>
  </si>
  <si>
    <t>Deferred tax assets, net operating loss carryforwards</t>
  </si>
  <si>
    <t>Deferred tax assets, operating loss carryforwards expiry date</t>
  </si>
  <si>
    <t>May 31,
		203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39757</v>
      </c>
    </row>
    <row spans="1:4" r="6">
      <c s="4" r="A6" t="s">
        <v>9</v>
      </c>
      <c s="4" r="B6" t="s">
        <v>10</v>
      </c>
    </row>
    <row spans="1:4" r="7">
      <c s="4" r="A7" t="s">
        <v>11</v>
      </c>
      <c s="4" r="B7" t="s">
        <v>12</v>
      </c>
    </row>
    <row spans="1:4" r="8">
      <c s="4" r="A8" t="s">
        <v>13</v>
      </c>
      <c s="6" r="B8" t="n">
        <v>2015</v>
      </c>
    </row>
    <row spans="1:4" r="9">
      <c s="4" r="A9" t="s">
        <v>14</v>
      </c>
      <c s="4" r="B9" t="s">
        <v>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3723</v>
      </c>
    </row>
    <row spans="1:4" r="17">
      <c s="4" r="A17" t="s">
        <v>28</v>
      </c>
      <c s="6" r="C17" t="n">
        <v>21742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155</v>
      </c>
      <c s="2" r="B1" t="s">
        <v>1</v>
      </c>
    </row>
    <row spans="1:2" r="2">
      <c s="2" r="B2" t="s">
        <v>2</v>
      </c>
    </row>
    <row spans="1:2" r="3">
      <c s="3" r="A3" t="s">
        <v>141</v>
      </c>
    </row>
    <row spans="1:2" r="4">
      <c s="4" r="A4" t="s">
        <v>156</v>
      </c>
      <c s="4" r="B4" t="s">
        <v>157</v>
      </c>
    </row>
    <row spans="1:2" r="5">
      <c s="4" r="A5" t="s">
        <v>158</v>
      </c>
      <c s="4" r="B5" t="s">
        <v>159</v>
      </c>
    </row>
    <row spans="1:2" r="6">
      <c s="4" r="A6" t="s">
        <v>160</v>
      </c>
      <c s="4" r="B6" t="s">
        <v>161</v>
      </c>
    </row>
    <row spans="1:2" r="7">
      <c s="4" r="A7" t="s">
        <v>152</v>
      </c>
      <c s="4" r="B7"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63</v>
      </c>
      <c s="2" r="B1" t="s">
        <v>1</v>
      </c>
    </row>
    <row spans="1:12" r="2">
      <c s="2" r="B2" t="s">
        <v>2</v>
      </c>
      <c s="2" r="C2" t="s">
        <v>32</v>
      </c>
      <c s="2" r="D2" t="s">
        <v>30</v>
      </c>
      <c s="2" r="E2" t="s">
        <v>4</v>
      </c>
      <c s="2" r="F2" t="s">
        <v>31</v>
      </c>
      <c s="2" r="G2" t="s">
        <v>33</v>
      </c>
      <c s="2" r="H2" t="s">
        <v>34</v>
      </c>
      <c s="2" r="I2" t="s">
        <v>35</v>
      </c>
      <c s="2" r="J2" t="s">
        <v>36</v>
      </c>
      <c s="2" r="K2" t="s">
        <v>37</v>
      </c>
      <c s="2" r="L2" t="s">
        <v>164</v>
      </c>
    </row>
    <row spans="1:12" r="3">
      <c s="3" r="A3" t="s">
        <v>165</v>
      </c>
    </row>
    <row spans="1:12" r="4">
      <c s="4" r="A4" t="s">
        <v>166</v>
      </c>
      <c s="6" r="B4" t="n">
        <v>125000000</v>
      </c>
    </row>
    <row spans="1:12" r="5">
      <c s="4" r="A5" t="s">
        <v>59</v>
      </c>
      <c s="6" r="B5" t="n">
        <v>100000000</v>
      </c>
      <c s="6" r="C5" t="n">
        <v>100000000</v>
      </c>
      <c s="6" r="D5" t="n">
        <v>100000000</v>
      </c>
      <c s="6" r="E5" t="n">
        <v>100000000</v>
      </c>
      <c s="6" r="F5" t="n">
        <v>100000000</v>
      </c>
      <c s="6" r="G5" t="n">
        <v>100000000</v>
      </c>
      <c s="6" r="H5" t="n">
        <v>100000000</v>
      </c>
      <c s="6" r="I5" t="n">
        <v>100000000</v>
      </c>
      <c s="6" r="J5" t="n">
        <v>100000000</v>
      </c>
      <c s="6" r="K5" t="n">
        <v>100000000</v>
      </c>
    </row>
    <row spans="1:12" r="6">
      <c s="4" r="A6" t="s">
        <v>58</v>
      </c>
      <c s="8" r="B6" t="n">
        <v>0.001</v>
      </c>
      <c s="8" r="C6" t="n">
        <v>0.001</v>
      </c>
      <c s="8" r="D6" t="n">
        <v>0.001</v>
      </c>
      <c s="8" r="E6" t="n">
        <v>0.001</v>
      </c>
      <c s="8" r="F6" t="n">
        <v>0.001</v>
      </c>
      <c s="8" r="G6" t="n">
        <v>0.001</v>
      </c>
      <c s="8" r="H6" t="n">
        <v>0.001</v>
      </c>
      <c s="8" r="I6" t="n">
        <v>0.001</v>
      </c>
      <c s="8" r="J6" t="n">
        <v>0.001</v>
      </c>
      <c s="8" r="K6" t="n">
        <v>0.001</v>
      </c>
    </row>
    <row spans="1:12" r="7">
      <c s="4" r="A7" t="s">
        <v>167</v>
      </c>
      <c s="4" r="B7" t="s">
        <v>168</v>
      </c>
    </row>
    <row spans="1:12" r="8">
      <c s="4" r="A8" t="s">
        <v>169</v>
      </c>
      <c s="6" r="B8" t="n">
        <v>25000000</v>
      </c>
    </row>
    <row spans="1:12" r="9">
      <c s="4" r="A9" t="s">
        <v>170</v>
      </c>
      <c s="8" r="B9" t="n">
        <v>0.001</v>
      </c>
    </row>
    <row spans="1:12" r="10">
      <c s="4" r="A10" t="s">
        <v>60</v>
      </c>
      <c s="6" r="B10" t="n">
        <v>21742322</v>
      </c>
      <c s="6" r="C10" t="n">
        <v>21742322</v>
      </c>
      <c s="6" r="D10" t="n">
        <v>21791637</v>
      </c>
      <c s="6" r="E10" t="n">
        <v>21791637</v>
      </c>
      <c s="6" r="F10" t="n">
        <v>21624509</v>
      </c>
      <c s="6" r="G10" t="n">
        <v>21624509</v>
      </c>
      <c s="6" r="H10" t="n">
        <v>21624509</v>
      </c>
      <c s="6" r="I10" t="n">
        <v>21624509</v>
      </c>
      <c s="6" r="J10" t="n">
        <v>21742322</v>
      </c>
      <c s="6" r="K10" t="n">
        <v>21742322</v>
      </c>
    </row>
    <row spans="1:12" r="11">
      <c s="4" r="A11" t="s">
        <v>61</v>
      </c>
      <c s="6" r="B11" t="n">
        <v>21624509</v>
      </c>
      <c s="6" r="C11" t="n">
        <v>21624509</v>
      </c>
      <c s="6" r="D11" t="n">
        <v>21624509</v>
      </c>
      <c s="6" r="E11" t="n">
        <v>21624509</v>
      </c>
      <c s="6" r="F11" t="n">
        <v>21624509</v>
      </c>
      <c s="6" r="G11" t="n">
        <v>21624509</v>
      </c>
      <c s="6" r="H11" t="n">
        <v>21624509</v>
      </c>
      <c s="6" r="I11" t="n">
        <v>21624509</v>
      </c>
      <c s="6" r="J11" t="n">
        <v>21624509</v>
      </c>
      <c s="6" r="K11" t="n">
        <v>21624509</v>
      </c>
    </row>
    <row spans="1:12" r="12">
      <c s="4" r="A12" t="s">
        <v>171</v>
      </c>
      <c s="6" r="B12" t="n">
        <v>91000</v>
      </c>
      <c s="6" r="C12" t="n">
        <v>81000</v>
      </c>
    </row>
    <row spans="1:12" r="13">
      <c s="4" r="A13" t="s">
        <v>172</v>
      </c>
    </row>
    <row spans="1:12" r="14">
      <c s="3" r="A14" t="s">
        <v>165</v>
      </c>
    </row>
    <row spans="1:12" r="15">
      <c s="4" r="A15" t="s">
        <v>173</v>
      </c>
      <c s="6" r="L15" t="n">
        <v>19000000</v>
      </c>
    </row>
    <row spans="1:12" r="16">
      <c s="4" r="A16" t="s">
        <v>58</v>
      </c>
      <c s="8" r="L16" t="n">
        <v>0.001</v>
      </c>
    </row>
    <row spans="1:12" r="17">
      <c s="4" r="A17" t="s">
        <v>174</v>
      </c>
      <c s="7" r="L17" t="n">
        <v>50000</v>
      </c>
    </row>
    <row spans="1:12" r="18">
      <c s="4" r="A18" t="s">
        <v>60</v>
      </c>
      <c s="6" r="L18" t="n">
        <v>21420492</v>
      </c>
    </row>
    <row spans="1:12" r="19">
      <c s="4" r="A19" t="s">
        <v>61</v>
      </c>
      <c s="6" r="L19" t="n">
        <v>21420492</v>
      </c>
    </row>
    <row spans="1:12" r="20">
      <c s="4" r="A20" t="s">
        <v>175</v>
      </c>
      <c s="4" r="L20" t="s">
        <v>17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s>
  <sheetData>
    <row spans="1:5" r="1">
      <c s="1" r="A1" t="s">
        <v>177</v>
      </c>
      <c s="2" r="B1" t="s">
        <v>1</v>
      </c>
    </row>
    <row spans="1:5" r="2">
      <c s="2" r="B2" t="s">
        <v>2</v>
      </c>
      <c s="2" r="C2" t="s">
        <v>32</v>
      </c>
      <c s="2" r="D2" t="s">
        <v>36</v>
      </c>
      <c s="2" r="E2" t="s">
        <v>37</v>
      </c>
    </row>
    <row spans="1:5" r="3">
      <c s="3" r="A3" t="s">
        <v>178</v>
      </c>
    </row>
    <row spans="1:5" r="4">
      <c s="4" r="A4" t="s">
        <v>179</v>
      </c>
      <c s="4" r="B4" t="s">
        <v>180</v>
      </c>
    </row>
    <row spans="1:5" r="5">
      <c s="4" r="A5" t="s">
        <v>181</v>
      </c>
      <c s="4" r="B5" t="s">
        <v>182</v>
      </c>
    </row>
    <row spans="1:5" r="6">
      <c s="4" r="A6" t="s">
        <v>183</v>
      </c>
      <c s="7" r="B6" t="n">
        <v>60000</v>
      </c>
      <c s="4" r="C6" t="s">
        <v>40</v>
      </c>
      <c s="4" r="D6" t="s">
        <v>40</v>
      </c>
      <c s="4" r="E6" t="s">
        <v>40</v>
      </c>
    </row>
    <row spans="1:5" r="7">
      <c s="4" r="A7" t="s">
        <v>184</v>
      </c>
      <c s="6" r="B7" t="n">
        <v>526887</v>
      </c>
    </row>
    <row spans="1:5" r="8">
      <c s="4" r="A8" t="s">
        <v>185</v>
      </c>
    </row>
    <row spans="1:5" r="9">
      <c s="3" r="A9" t="s">
        <v>178</v>
      </c>
    </row>
    <row spans="1:5" r="10">
      <c s="4" r="A10" t="s">
        <v>183</v>
      </c>
      <c s="6" r="B10" t="n">
        <v>25693</v>
      </c>
      <c s="7" r="C10" t="n">
        <v>25936</v>
      </c>
    </row>
    <row spans="1:5" r="11">
      <c s="4" r="A11" t="s">
        <v>186</v>
      </c>
    </row>
    <row spans="1:5" r="12">
      <c s="3" r="A12" t="s">
        <v>178</v>
      </c>
    </row>
    <row spans="1:5" r="13">
      <c s="4" r="A13" t="s">
        <v>183</v>
      </c>
      <c s="6" r="B13" t="n">
        <v>25350</v>
      </c>
      <c s="6" r="C13" t="n">
        <v>25350</v>
      </c>
    </row>
    <row spans="1:5" r="14">
      <c s="4" r="A14" t="s">
        <v>187</v>
      </c>
    </row>
    <row spans="1:5" r="15">
      <c s="3" r="A15" t="s">
        <v>178</v>
      </c>
    </row>
    <row spans="1:5" r="16">
      <c s="4" r="A16" t="s">
        <v>183</v>
      </c>
      <c s="6" r="C16" t="n">
        <v>13300</v>
      </c>
    </row>
    <row spans="1:5" r="17">
      <c s="4" r="A17" t="s">
        <v>188</v>
      </c>
      <c s="6" r="B17" t="n">
        <v>3525</v>
      </c>
      <c s="7" r="C17" t="n">
        <v>5050</v>
      </c>
      <c s="7" r="D17" t="n">
        <v>5000</v>
      </c>
    </row>
    <row spans="1:5" r="18">
      <c s="4" r="A18" t="s">
        <v>189</v>
      </c>
      <c s="6" r="B18" t="n">
        <v>3075</v>
      </c>
    </row>
    <row spans="1:5" r="19">
      <c s="4" r="A19" t="s">
        <v>190</v>
      </c>
      <c s="6" r="B19" t="n">
        <v>17950</v>
      </c>
      <c s="4" r="C19" t="s">
        <v>40</v>
      </c>
      <c s="4" r="D19" t="s">
        <v>40</v>
      </c>
      <c s="4" r="E19" t="s">
        <v>40</v>
      </c>
    </row>
    <row spans="1:5" r="20">
      <c s="4" r="A20" t="s">
        <v>191</v>
      </c>
    </row>
    <row spans="1:5" r="21">
      <c s="3" r="A21" t="s">
        <v>178</v>
      </c>
    </row>
    <row spans="1:5" r="22">
      <c s="4" r="A22" t="s">
        <v>183</v>
      </c>
      <c s="6" r="B22" t="n">
        <v>14030</v>
      </c>
      <c s="7" r="C22" t="n">
        <v>13300</v>
      </c>
    </row>
    <row spans="1:5" r="23">
      <c s="4" r="A23" t="s">
        <v>188</v>
      </c>
      <c s="6" r="B23" t="n">
        <v>380</v>
      </c>
      <c s="7" r="C23" t="n">
        <v>10250</v>
      </c>
      <c s="7" r="D23" t="n">
        <v>3500</v>
      </c>
    </row>
    <row spans="1:5" r="24">
      <c s="4" r="A24" t="s">
        <v>189</v>
      </c>
      <c s="6" r="B24" t="n">
        <v>100</v>
      </c>
    </row>
    <row spans="1:5" r="25">
      <c s="4" r="A25" t="s">
        <v>190</v>
      </c>
      <c s="6" r="B25" t="n">
        <v>250</v>
      </c>
      <c s="4" r="C25" t="s">
        <v>40</v>
      </c>
      <c s="4" r="D25" t="s">
        <v>40</v>
      </c>
      <c s="4" r="E25" t="s">
        <v>40</v>
      </c>
    </row>
    <row spans="1:5" r="26">
      <c s="4" r="A26" t="s">
        <v>192</v>
      </c>
    </row>
    <row spans="1:5" r="27">
      <c s="3" r="A27" t="s">
        <v>178</v>
      </c>
    </row>
    <row spans="1:5" r="28">
      <c s="4" r="A28" t="s">
        <v>183</v>
      </c>
      <c s="7" r="B28" t="n">
        <v>60000</v>
      </c>
    </row>
    <row spans="1:5" r="29">
      <c s="4" r="A29" t="s">
        <v>193</v>
      </c>
      <c s="4" r="B29" t="s">
        <v>194</v>
      </c>
    </row>
    <row spans="1:5" r="30">
      <c s="4" r="A30" t="s">
        <v>195</v>
      </c>
    </row>
    <row spans="1:5" r="31">
      <c s="3" r="A31" t="s">
        <v>178</v>
      </c>
    </row>
    <row spans="1:5" r="32">
      <c s="4" r="A32" t="s">
        <v>184</v>
      </c>
      <c s="7" r="B32" t="n">
        <v>150000</v>
      </c>
    </row>
    <row spans="1:5" r="33">
      <c s="4" r="A33" t="s">
        <v>196</v>
      </c>
    </row>
    <row spans="1:5" r="34">
      <c s="3" r="A34" t="s">
        <v>178</v>
      </c>
    </row>
    <row spans="1:5" r="35">
      <c s="4" r="A35" t="s">
        <v>184</v>
      </c>
      <c s="7" r="B35" t="n">
        <v>376887</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5"/>
    <col customWidth="1" max="6" min="6" width="14"/>
    <col customWidth="1" max="7" min="7" width="15"/>
    <col customWidth="1" max="8" min="8" width="14"/>
    <col customWidth="1" max="9" min="9" width="80"/>
    <col customWidth="1" max="10" min="10" width="80"/>
    <col customWidth="1" max="11" min="11" width="14"/>
    <col customWidth="1" max="12" min="12" width="80"/>
  </cols>
  <sheetData>
    <row spans="1:12" r="1">
      <c s="1" r="A1" t="s">
        <v>197</v>
      </c>
      <c s="2" r="B1" t="s">
        <v>64</v>
      </c>
      <c s="2" r="E1" t="s">
        <v>65</v>
      </c>
      <c s="2" r="G1" t="s">
        <v>66</v>
      </c>
      <c s="2" r="I1" t="s">
        <v>1</v>
      </c>
    </row>
    <row spans="1:12" r="2">
      <c s="2" r="B2" t="s">
        <v>30</v>
      </c>
      <c s="2" r="C2" t="s">
        <v>35</v>
      </c>
      <c s="2" r="D2" t="s">
        <v>69</v>
      </c>
      <c s="2" r="E2" t="s">
        <v>34</v>
      </c>
      <c s="2" r="F2" t="s">
        <v>68</v>
      </c>
      <c s="2" r="G2" t="s">
        <v>33</v>
      </c>
      <c s="2" r="H2" t="s">
        <v>67</v>
      </c>
      <c s="2" r="I2" t="s">
        <v>2</v>
      </c>
      <c s="2" r="J2" t="s">
        <v>32</v>
      </c>
      <c s="2" r="K2" t="s">
        <v>36</v>
      </c>
      <c s="2" r="L2" t="s">
        <v>37</v>
      </c>
    </row>
    <row spans="1:12" r="3">
      <c s="3" r="A3" t="s">
        <v>198</v>
      </c>
    </row>
    <row spans="1:12" r="4">
      <c s="4" r="A4" t="s">
        <v>199</v>
      </c>
      <c s="4" r="I4" t="s">
        <v>182</v>
      </c>
    </row>
    <row spans="1:12" r="5">
      <c s="4" r="A5" t="s">
        <v>72</v>
      </c>
      <c s="4" r="B5" t="s">
        <v>40</v>
      </c>
      <c s="4" r="C5" t="s">
        <v>40</v>
      </c>
      <c s="7" r="D5" t="n">
        <v>1565</v>
      </c>
      <c s="4" r="E5" t="s">
        <v>40</v>
      </c>
      <c s="7" r="F5" t="n">
        <v>2276</v>
      </c>
      <c s="4" r="G5" t="s">
        <v>40</v>
      </c>
      <c s="7" r="H5" t="n">
        <v>2276</v>
      </c>
      <c s="4" r="I5" t="s">
        <v>40</v>
      </c>
      <c s="4" r="J5" t="s">
        <v>40</v>
      </c>
      <c s="7" r="K5" t="n">
        <v>2276</v>
      </c>
      <c s="7" r="L5" t="n">
        <v>2746</v>
      </c>
    </row>
    <row spans="1:12" r="6">
      <c s="4" r="A6" t="s">
        <v>200</v>
      </c>
    </row>
    <row spans="1:12" r="7">
      <c s="3" r="A7" t="s">
        <v>198</v>
      </c>
    </row>
    <row spans="1:12" r="8">
      <c s="4" r="A8" t="s">
        <v>201</v>
      </c>
      <c s="7" r="I8" t="n">
        <v>10000</v>
      </c>
      <c s="7" r="J8" t="n">
        <v>40000</v>
      </c>
      <c s="7" r="L8" t="n">
        <v>40000</v>
      </c>
    </row>
    <row spans="1:12" r="9">
      <c s="4" r="A9" t="s">
        <v>199</v>
      </c>
      <c s="4" r="I9" t="s">
        <v>202</v>
      </c>
      <c s="4" r="J9" t="s">
        <v>203</v>
      </c>
      <c s="4" r="L9" t="s">
        <v>204</v>
      </c>
    </row>
    <row spans="1:12" r="10">
      <c s="4" r="A10" t="s">
        <v>205</v>
      </c>
      <c s="4" r="I10" t="s">
        <v>206</v>
      </c>
      <c s="4" r="J10" t="s">
        <v>206</v>
      </c>
      <c s="4" r="L10" t="s">
        <v>207</v>
      </c>
    </row>
    <row spans="1:12" r="11">
      <c s="4" r="A11" t="s">
        <v>208</v>
      </c>
      <c s="7" r="I11" t="n">
        <v>5000000</v>
      </c>
      <c s="7" r="J11" t="n">
        <v>5000000</v>
      </c>
      <c s="7" r="L11" t="n">
        <v>10000000</v>
      </c>
    </row>
    <row spans="1:12" r="12">
      <c s="4" r="A12" t="s">
        <v>47</v>
      </c>
      <c s="6" r="I12" t="n">
        <v>5000</v>
      </c>
    </row>
    <row spans="1:12" r="13">
      <c s="4" r="A13" t="s">
        <v>209</v>
      </c>
      <c s="6" r="I13" t="n">
        <v>390</v>
      </c>
    </row>
    <row spans="1:12" r="14">
      <c s="4" r="A14" t="s">
        <v>210</v>
      </c>
      <c s="7" r="I14" t="n">
        <v>4204</v>
      </c>
    </row>
    <row spans="1:12" r="15">
      <c s="4" r="A15" t="s">
        <v>211</v>
      </c>
      <c s="6" r="L15" t="n">
        <v>204000</v>
      </c>
    </row>
    <row spans="1:12" r="16">
      <c s="4" r="A16" t="s">
        <v>212</v>
      </c>
      <c s="7" r="L16" t="n">
        <v>5022</v>
      </c>
    </row>
    <row spans="1:12" r="17">
      <c s="4" r="A17" t="s">
        <v>72</v>
      </c>
      <c s="7" r="K17" t="n">
        <v>2276</v>
      </c>
      <c s="7" r="L17" t="n">
        <v>2746</v>
      </c>
    </row>
    <row spans="1:12" r="18">
      <c s="4" r="A18" t="s">
        <v>213</v>
      </c>
    </row>
    <row spans="1:12" r="19">
      <c s="3" r="A19" t="s">
        <v>198</v>
      </c>
    </row>
    <row spans="1:12" r="20">
      <c s="4" r="A20" t="s">
        <v>214</v>
      </c>
      <c s="6" r="I20" t="n">
        <v>20000</v>
      </c>
      <c s="6" r="J20" t="n">
        <v>81000</v>
      </c>
    </row>
    <row spans="1:12" r="21">
      <c s="4" r="A21" t="s">
        <v>215</v>
      </c>
      <c s="6" r="I21" t="n">
        <v>107813</v>
      </c>
    </row>
  </sheetData>
  <mergeCells count="5">
    <mergeCell ref="A1:A2"/>
    <mergeCell ref="B1:D1"/>
    <mergeCell ref="E1:F1"/>
    <mergeCell ref="G1:H1"/>
    <mergeCell ref="I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16</v>
      </c>
      <c s="2" r="B1" t="s">
        <v>1</v>
      </c>
    </row>
    <row spans="1:11" r="2">
      <c s="2" r="B2" t="s">
        <v>2</v>
      </c>
      <c s="2" r="C2" t="s">
        <v>30</v>
      </c>
      <c s="2" r="D2" t="s">
        <v>4</v>
      </c>
      <c s="2" r="E2" t="s">
        <v>31</v>
      </c>
      <c s="2" r="F2" t="s">
        <v>32</v>
      </c>
      <c s="2" r="G2" t="s">
        <v>33</v>
      </c>
      <c s="2" r="H2" t="s">
        <v>34</v>
      </c>
      <c s="2" r="I2" t="s">
        <v>35</v>
      </c>
      <c s="2" r="J2" t="s">
        <v>36</v>
      </c>
      <c s="2" r="K2" t="s">
        <v>37</v>
      </c>
    </row>
    <row spans="1:11" r="3">
      <c s="3" r="A3" t="s">
        <v>217</v>
      </c>
    </row>
    <row spans="1:11" r="4">
      <c s="4" r="A4" t="s">
        <v>170</v>
      </c>
      <c s="8" r="B4" t="n">
        <v>0.001</v>
      </c>
    </row>
    <row spans="1:11" r="5">
      <c s="4" r="A5" t="s">
        <v>169</v>
      </c>
      <c s="6" r="B5" t="n">
        <v>25000000</v>
      </c>
    </row>
    <row spans="1:11" r="6">
      <c s="4" r="A6" t="s">
        <v>218</v>
      </c>
      <c s="8" r="B6" t="n">
        <v>0.001</v>
      </c>
      <c s="8" r="C6" t="n">
        <v>0.001</v>
      </c>
      <c s="8" r="D6" t="n">
        <v>0.001</v>
      </c>
      <c s="8" r="E6" t="n">
        <v>0.001</v>
      </c>
      <c s="8" r="F6" t="n">
        <v>0.001</v>
      </c>
      <c s="8" r="G6" t="n">
        <v>0.001</v>
      </c>
      <c s="8" r="H6" t="n">
        <v>0.001</v>
      </c>
      <c s="8" r="I6" t="n">
        <v>0.001</v>
      </c>
      <c s="8" r="J6" t="n">
        <v>0.001</v>
      </c>
      <c s="8" r="K6" t="n">
        <v>0.001</v>
      </c>
    </row>
    <row spans="1:11" r="7">
      <c s="4" r="A7" t="s">
        <v>200</v>
      </c>
    </row>
    <row spans="1:11" r="8">
      <c s="3" r="A8" t="s">
        <v>217</v>
      </c>
    </row>
    <row spans="1:11" r="9">
      <c s="4" r="A9" t="s">
        <v>146</v>
      </c>
      <c s="7" r="B9" t="n">
        <v>5000</v>
      </c>
    </row>
    <row spans="1:11" r="10">
      <c s="4" r="A10" t="s">
        <v>219</v>
      </c>
      <c s="6" r="B10" t="n">
        <v>390</v>
      </c>
    </row>
    <row spans="1:11" r="11">
      <c s="4" r="A11" t="s">
        <v>210</v>
      </c>
      <c s="7" r="B11" t="n">
        <v>4204</v>
      </c>
    </row>
    <row spans="1:11" r="12">
      <c s="4" r="A12" t="s">
        <v>220</v>
      </c>
    </row>
    <row spans="1:11" r="13">
      <c s="3" r="A13" t="s">
        <v>217</v>
      </c>
    </row>
    <row spans="1:11" r="14">
      <c s="4" r="A14" t="s">
        <v>221</v>
      </c>
      <c s="6" r="B14" t="n">
        <v>10000</v>
      </c>
    </row>
    <row spans="1:11" r="15">
      <c s="4" r="A15" t="s">
        <v>222</v>
      </c>
      <c s="7" r="B15" t="n">
        <v>500</v>
      </c>
    </row>
    <row spans="1:11" r="16">
      <c s="4" r="A16" t="s">
        <v>223</v>
      </c>
      <c s="6" r="B16" t="n">
        <v>50000</v>
      </c>
    </row>
    <row spans="1:11" r="17">
      <c s="4" r="A17" t="s">
        <v>224</v>
      </c>
      <c s="9" r="B17" t="n">
        <v>0.1</v>
      </c>
    </row>
    <row spans="1:11" r="18">
      <c s="4" r="A18" t="s">
        <v>225</v>
      </c>
      <c s="7" r="B18" t="n">
        <v>5000</v>
      </c>
    </row>
    <row spans="1:11" r="19">
      <c s="4" r="A19" t="s">
        <v>218</v>
      </c>
      <c s="7" r="B19" t="n">
        <v>50</v>
      </c>
    </row>
    <row spans="1:11" r="20">
      <c s="4" r="A20" t="s">
        <v>226</v>
      </c>
    </row>
    <row spans="1:11" r="21">
      <c s="3" r="A21" t="s">
        <v>217</v>
      </c>
    </row>
    <row spans="1:11" r="22">
      <c s="4" r="A22" t="s">
        <v>215</v>
      </c>
      <c s="6" r="B22" t="n">
        <v>1078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227</v>
      </c>
      <c s="2" r="B1" t="s">
        <v>1</v>
      </c>
    </row>
    <row spans="1:4" r="2">
      <c s="2" r="B2" t="s">
        <v>2</v>
      </c>
      <c s="2" r="C2" t="s">
        <v>32</v>
      </c>
      <c s="2" r="D2" t="s">
        <v>36</v>
      </c>
    </row>
    <row spans="1:4" r="3">
      <c s="3" r="A3" t="s">
        <v>228</v>
      </c>
    </row>
    <row spans="1:4" r="4">
      <c s="4" r="A4" t="s">
        <v>229</v>
      </c>
      <c s="7" r="B4" t="n">
        <v>58000</v>
      </c>
      <c s="7" r="C4" t="n">
        <v>55500</v>
      </c>
      <c s="7" r="D4" t="n">
        <v>15000</v>
      </c>
    </row>
    <row spans="1:4" r="5">
      <c s="4" r="A5" t="s">
        <v>230</v>
      </c>
      <c s="7" r="B5" t="n">
        <v>5370000</v>
      </c>
      <c s="7" r="C5" t="n">
        <v>5370000</v>
      </c>
    </row>
    <row spans="1:4" r="6">
      <c s="4" r="A6" t="s">
        <v>231</v>
      </c>
      <c s="4" r="B6" t="s">
        <v>23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9</v>
      </c>
      <c s="2" r="B1" t="s">
        <v>2</v>
      </c>
      <c s="2" r="C1" t="s">
        <v>30</v>
      </c>
      <c s="2" r="D1" t="s">
        <v>4</v>
      </c>
      <c s="2" r="E1" t="s">
        <v>31</v>
      </c>
      <c s="2" r="F1" t="s">
        <v>32</v>
      </c>
      <c s="2" r="G1" t="s">
        <v>33</v>
      </c>
      <c s="2" r="H1" t="s">
        <v>34</v>
      </c>
      <c s="2" r="I1" t="s">
        <v>35</v>
      </c>
      <c s="2" r="J1" t="s">
        <v>36</v>
      </c>
      <c s="2" r="K1" t="s">
        <v>37</v>
      </c>
    </row>
    <row spans="1:11" r="2">
      <c s="3" r="A2" t="s">
        <v>38</v>
      </c>
    </row>
    <row spans="1:11" r="3">
      <c s="4" r="A3" t="s">
        <v>39</v>
      </c>
      <c s="4" r="B3" t="s">
        <v>40</v>
      </c>
      <c s="4" r="C3" t="s">
        <v>40</v>
      </c>
      <c s="7" r="D3" t="n">
        <v>216</v>
      </c>
      <c s="7" r="E3" t="n">
        <v>769</v>
      </c>
      <c s="7" r="F3" t="n">
        <v>1756</v>
      </c>
      <c s="7" r="G3" t="n">
        <v>338</v>
      </c>
      <c s="7" r="H3" t="n">
        <v>642</v>
      </c>
      <c s="7" r="I3" t="n">
        <v>1490</v>
      </c>
      <c s="7" r="J3" t="n">
        <v>1038</v>
      </c>
      <c s="7" r="K3" t="n">
        <v>6156</v>
      </c>
    </row>
    <row spans="1:11" r="4">
      <c s="4" r="A4" t="s">
        <v>41</v>
      </c>
      <c s="7" r="B4" t="n">
        <v>11835</v>
      </c>
      <c s="4" r="F4" t="s">
        <v>40</v>
      </c>
      <c s="4" r="J4" t="s">
        <v>40</v>
      </c>
      <c s="4" r="K4" t="s">
        <v>40</v>
      </c>
    </row>
    <row spans="1:11" r="5">
      <c s="4" r="A5" t="s">
        <v>42</v>
      </c>
      <c s="6" r="B5" t="n">
        <v>11835</v>
      </c>
      <c s="4" r="C5" t="s">
        <v>40</v>
      </c>
      <c s="6" r="D5" t="n">
        <v>216</v>
      </c>
      <c s="6" r="E5" t="n">
        <v>769</v>
      </c>
      <c s="7" r="F5" t="n">
        <v>1756</v>
      </c>
      <c s="6" r="G5" t="n">
        <v>338</v>
      </c>
      <c s="6" r="H5" t="n">
        <v>642</v>
      </c>
      <c s="6" r="I5" t="n">
        <v>1490</v>
      </c>
      <c s="7" r="J5" t="n">
        <v>1038</v>
      </c>
      <c s="7" r="K5" t="n">
        <v>6156</v>
      </c>
    </row>
    <row spans="1:11" r="6">
      <c s="3" r="A6" t="s">
        <v>43</v>
      </c>
    </row>
    <row spans="1:11" r="7">
      <c s="4" r="A7" t="s">
        <v>44</v>
      </c>
      <c s="6" r="B7" t="n">
        <v>220222</v>
      </c>
      <c s="7" r="C7" t="n">
        <v>242032</v>
      </c>
      <c s="6" r="D7" t="n">
        <v>238191</v>
      </c>
      <c s="6" r="E7" t="n">
        <v>235092</v>
      </c>
      <c s="6" r="F7" t="n">
        <v>224651</v>
      </c>
      <c s="6" r="G7" t="n">
        <v>222076</v>
      </c>
      <c s="6" r="H7" t="n">
        <v>216528</v>
      </c>
      <c s="6" r="I7" t="n">
        <v>214758</v>
      </c>
      <c s="6" r="J7" t="n">
        <v>213184</v>
      </c>
      <c s="6" r="K7" t="n">
        <v>116650</v>
      </c>
    </row>
    <row spans="1:11" r="8">
      <c s="4" r="A8" t="s">
        <v>45</v>
      </c>
      <c s="6" r="B8" t="n">
        <v>65073</v>
      </c>
      <c s="6" r="C8" t="n">
        <v>65073</v>
      </c>
      <c s="6" r="D8" t="n">
        <v>65105</v>
      </c>
      <c s="6" r="E8" t="n">
        <v>66211</v>
      </c>
      <c s="7" r="F8" t="n">
        <v>64586</v>
      </c>
      <c s="6" r="G8" t="n">
        <v>71886</v>
      </c>
      <c s="6" r="H8" t="n">
        <v>65786</v>
      </c>
      <c s="6" r="I8" t="n">
        <v>63786</v>
      </c>
      <c s="7" r="J8" t="n">
        <v>59786</v>
      </c>
      <c s="7" r="K8" t="n">
        <v>45500</v>
      </c>
    </row>
    <row spans="1:11" r="9">
      <c s="4" r="A9" t="s">
        <v>46</v>
      </c>
      <c s="6" r="B9" t="n">
        <v>60000</v>
      </c>
      <c s="4" r="F9" t="s">
        <v>40</v>
      </c>
      <c s="4" r="J9" t="s">
        <v>40</v>
      </c>
      <c s="4" r="K9" t="s">
        <v>40</v>
      </c>
    </row>
    <row spans="1:11" r="10">
      <c s="4" r="A10" t="s">
        <v>47</v>
      </c>
      <c s="6" r="B10" t="n">
        <v>85000</v>
      </c>
      <c s="6" r="C10" t="n">
        <v>85000</v>
      </c>
      <c s="6" r="D10" t="n">
        <v>85000</v>
      </c>
      <c s="6" r="E10" t="n">
        <v>90000</v>
      </c>
      <c s="7" r="F10" t="n">
        <v>80000</v>
      </c>
      <c s="6" r="G10" t="n">
        <v>40000</v>
      </c>
      <c s="6" r="H10" t="n">
        <v>40000</v>
      </c>
      <c s="6" r="I10" t="n">
        <v>40000</v>
      </c>
      <c s="7" r="J10" t="n">
        <v>40000</v>
      </c>
      <c s="7" r="K10" t="n">
        <v>37724</v>
      </c>
    </row>
    <row spans="1:11" r="11">
      <c s="4" r="A11" t="s">
        <v>48</v>
      </c>
      <c s="6" r="B11" t="n">
        <v>430295</v>
      </c>
      <c s="6" r="C11" t="n">
        <v>392105</v>
      </c>
      <c s="6" r="D11" t="n">
        <v>388296</v>
      </c>
      <c s="6" r="E11" t="n">
        <v>391303</v>
      </c>
      <c s="6" r="F11" t="n">
        <v>369237</v>
      </c>
      <c s="6" r="G11" t="n">
        <v>333962</v>
      </c>
      <c s="6" r="H11" t="n">
        <v>322314</v>
      </c>
      <c s="6" r="I11" t="n">
        <v>318544</v>
      </c>
      <c s="6" r="J11" t="n">
        <v>312970</v>
      </c>
      <c s="6" r="K11" t="n">
        <v>199874</v>
      </c>
    </row>
    <row spans="1:11" r="12">
      <c s="3" r="A12" t="s">
        <v>49</v>
      </c>
    </row>
    <row spans="1:11" r="13">
      <c s="4" r="A13" t="s">
        <v>50</v>
      </c>
      <c s="6" r="B13" t="n">
        <v>21742</v>
      </c>
      <c s="6" r="C13" t="n">
        <v>21792</v>
      </c>
      <c s="6" r="D13" t="n">
        <v>21792</v>
      </c>
      <c s="6" r="E13" t="n">
        <v>21624</v>
      </c>
      <c s="7" r="F13" t="n">
        <v>21624</v>
      </c>
      <c s="6" r="G13" t="n">
        <v>21624</v>
      </c>
      <c s="6" r="H13" t="n">
        <v>21624</v>
      </c>
      <c s="6" r="I13" t="n">
        <v>21624</v>
      </c>
      <c s="7" r="J13" t="n">
        <v>21624</v>
      </c>
      <c s="7" r="K13" t="n">
        <v>21624</v>
      </c>
    </row>
    <row spans="1:11" r="14">
      <c s="4" r="A14" t="s">
        <v>51</v>
      </c>
      <c s="6" r="B14" t="n">
        <v>50</v>
      </c>
      <c s="4" r="F14" t="s">
        <v>40</v>
      </c>
      <c s="4" r="J14" t="s">
        <v>40</v>
      </c>
      <c s="4" r="K14" t="s">
        <v>40</v>
      </c>
    </row>
    <row spans="1:11" r="15">
      <c s="4" r="A15" t="s">
        <v>52</v>
      </c>
      <c s="6" r="B15" t="n">
        <v>12269899</v>
      </c>
      <c s="6" r="C15" t="n">
        <v>12269899</v>
      </c>
      <c s="6" r="D15" t="n">
        <v>12269899</v>
      </c>
      <c s="6" r="E15" t="n">
        <v>12263382</v>
      </c>
      <c s="7" r="F15" t="n">
        <v>12263382</v>
      </c>
      <c s="6" r="G15" t="n">
        <v>12263382</v>
      </c>
      <c s="6" r="H15" t="n">
        <v>12263382</v>
      </c>
      <c s="6" r="I15" t="n">
        <v>12263382</v>
      </c>
      <c s="7" r="J15" t="n">
        <v>12263382</v>
      </c>
      <c s="7" r="K15" t="n">
        <v>12263382</v>
      </c>
    </row>
    <row spans="1:11" r="16">
      <c s="4" r="A16" t="s">
        <v>53</v>
      </c>
      <c s="6" r="B16" t="n">
        <v>-12710151</v>
      </c>
      <c s="6" r="C16" t="n">
        <v>-12618630</v>
      </c>
      <c s="6" r="D16" t="n">
        <v>-12679771</v>
      </c>
      <c s="6" r="E16" t="n">
        <v>-12675540</v>
      </c>
      <c s="6" r="F16" t="n">
        <v>-12652487</v>
      </c>
      <c s="6" r="G16" t="n">
        <v>-12618630</v>
      </c>
      <c s="6" r="H16" t="n">
        <v>-12606678</v>
      </c>
      <c s="6" r="I16" t="n">
        <v>-12602060</v>
      </c>
      <c s="6" r="J16" t="n">
        <v>-12596937</v>
      </c>
      <c s="6" r="K16" t="n">
        <v>-12478724</v>
      </c>
    </row>
    <row spans="1:11" r="17">
      <c s="4" r="A17" t="s">
        <v>54</v>
      </c>
      <c s="6" r="B17" t="n">
        <v>-418460</v>
      </c>
      <c s="7" r="C17" t="n">
        <v>-392105</v>
      </c>
      <c s="6" r="D17" t="n">
        <v>-388080</v>
      </c>
      <c s="6" r="E17" t="n">
        <v>-390534</v>
      </c>
      <c s="6" r="F17" t="n">
        <v>-367481</v>
      </c>
      <c s="6" r="G17" t="n">
        <v>-333624</v>
      </c>
      <c s="6" r="H17" t="n">
        <v>-321672</v>
      </c>
      <c s="6" r="I17" t="n">
        <v>-317054</v>
      </c>
      <c s="6" r="J17" t="n">
        <v>-311931</v>
      </c>
      <c s="6" r="K17" t="n">
        <v>-193718</v>
      </c>
    </row>
    <row spans="1:11" r="18">
      <c s="4" r="A18" t="s">
        <v>55</v>
      </c>
      <c s="7" r="B18" t="n">
        <v>11835</v>
      </c>
      <c s="4" r="C18" t="s">
        <v>40</v>
      </c>
      <c s="7" r="D18" t="n">
        <v>216</v>
      </c>
      <c s="7" r="E18" t="n">
        <v>769</v>
      </c>
      <c s="7" r="F18" t="n">
        <v>1756</v>
      </c>
      <c s="7" r="G18" t="n">
        <v>338</v>
      </c>
      <c s="7" r="H18" t="n">
        <v>642</v>
      </c>
      <c s="7" r="I18" t="n">
        <v>1490</v>
      </c>
      <c s="7" r="J18" t="n">
        <v>1038</v>
      </c>
      <c s="7" r="K18" t="n">
        <v>61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6</v>
      </c>
      <c s="2" r="B1" t="s">
        <v>2</v>
      </c>
      <c s="2" r="C1" t="s">
        <v>30</v>
      </c>
      <c s="2" r="D1" t="s">
        <v>4</v>
      </c>
      <c s="2" r="E1" t="s">
        <v>31</v>
      </c>
      <c s="2" r="F1" t="s">
        <v>32</v>
      </c>
      <c s="2" r="G1" t="s">
        <v>33</v>
      </c>
      <c s="2" r="H1" t="s">
        <v>34</v>
      </c>
      <c s="2" r="I1" t="s">
        <v>35</v>
      </c>
      <c s="2" r="J1" t="s">
        <v>36</v>
      </c>
      <c s="2" r="K1" t="s">
        <v>37</v>
      </c>
    </row>
    <row spans="1:11" r="2">
      <c s="3" r="A2" t="s">
        <v>57</v>
      </c>
    </row>
    <row spans="1:11" r="3">
      <c s="4" r="A3" t="s">
        <v>58</v>
      </c>
      <c s="8" r="B3" t="n">
        <v>0.001</v>
      </c>
      <c s="8" r="C3" t="n">
        <v>0.001</v>
      </c>
      <c s="8" r="D3" t="n">
        <v>0.001</v>
      </c>
      <c s="8" r="E3" t="n">
        <v>0.001</v>
      </c>
      <c s="8" r="F3" t="n">
        <v>0.001</v>
      </c>
      <c s="8" r="G3" t="n">
        <v>0.001</v>
      </c>
      <c s="8" r="H3" t="n">
        <v>0.001</v>
      </c>
      <c s="8" r="I3" t="n">
        <v>0.001</v>
      </c>
      <c s="8" r="J3" t="n">
        <v>0.001</v>
      </c>
      <c s="8" r="K3" t="n">
        <v>0.001</v>
      </c>
    </row>
    <row spans="1:11" r="4">
      <c s="4" r="A4" t="s">
        <v>59</v>
      </c>
      <c s="6" r="B4" t="n">
        <v>100000000</v>
      </c>
      <c s="6" r="C4" t="n">
        <v>100000000</v>
      </c>
      <c s="6" r="D4" t="n">
        <v>100000000</v>
      </c>
      <c s="6" r="E4" t="n">
        <v>100000000</v>
      </c>
      <c s="6" r="F4" t="n">
        <v>100000000</v>
      </c>
      <c s="6" r="G4" t="n">
        <v>100000000</v>
      </c>
      <c s="6" r="H4" t="n">
        <v>100000000</v>
      </c>
      <c s="6" r="I4" t="n">
        <v>100000000</v>
      </c>
      <c s="6" r="J4" t="n">
        <v>100000000</v>
      </c>
      <c s="6" r="K4" t="n">
        <v>100000000</v>
      </c>
    </row>
    <row spans="1:11" r="5">
      <c s="4" r="A5" t="s">
        <v>60</v>
      </c>
      <c s="6" r="B5" t="n">
        <v>21742322</v>
      </c>
      <c s="6" r="C5" t="n">
        <v>21791637</v>
      </c>
      <c s="6" r="D5" t="n">
        <v>21791637</v>
      </c>
      <c s="6" r="E5" t="n">
        <v>21624509</v>
      </c>
      <c s="6" r="F5" t="n">
        <v>21742322</v>
      </c>
      <c s="6" r="G5" t="n">
        <v>21624509</v>
      </c>
      <c s="6" r="H5" t="n">
        <v>21624509</v>
      </c>
      <c s="6" r="I5" t="n">
        <v>21624509</v>
      </c>
      <c s="6" r="J5" t="n">
        <v>21742322</v>
      </c>
      <c s="6" r="K5" t="n">
        <v>21742322</v>
      </c>
    </row>
    <row spans="1:11" r="6">
      <c s="4" r="A6" t="s">
        <v>61</v>
      </c>
      <c s="6" r="B6" t="n">
        <v>21624509</v>
      </c>
      <c s="6" r="C6" t="n">
        <v>21624509</v>
      </c>
      <c s="6" r="D6" t="n">
        <v>21624509</v>
      </c>
      <c s="6" r="E6" t="n">
        <v>21624509</v>
      </c>
      <c s="6" r="F6" t="n">
        <v>21624509</v>
      </c>
      <c s="6" r="G6" t="n">
        <v>21624509</v>
      </c>
      <c s="6" r="H6" t="n">
        <v>21624509</v>
      </c>
      <c s="6" r="I6" t="n">
        <v>21624509</v>
      </c>
      <c s="6" r="J6" t="n">
        <v>21624509</v>
      </c>
      <c s="6" r="K6" t="n">
        <v>21624509</v>
      </c>
    </row>
    <row spans="1:11" r="7">
      <c s="4" r="A7" t="s">
        <v>62</v>
      </c>
      <c s="6" r="B7" t="n">
        <v>50000</v>
      </c>
      <c s="4" r="C7" t="s">
        <v>40</v>
      </c>
      <c s="4" r="D7" t="s">
        <v>40</v>
      </c>
      <c s="4" r="E7" t="s">
        <v>40</v>
      </c>
      <c s="4" r="F7" t="s">
        <v>40</v>
      </c>
      <c s="4" r="G7" t="s">
        <v>40</v>
      </c>
      <c s="4" r="H7" t="s">
        <v>40</v>
      </c>
      <c s="4" r="I7" t="s">
        <v>40</v>
      </c>
      <c s="4" r="J7" t="s">
        <v>40</v>
      </c>
      <c s="4" r="K7"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 customWidth="1" max="20" min="20" width="14"/>
  </cols>
  <sheetData>
    <row spans="1:20" r="1">
      <c s="1" r="A1" t="s">
        <v>63</v>
      </c>
      <c s="2" r="B1" t="s">
        <v>64</v>
      </c>
      <c s="2" r="K1" t="s">
        <v>65</v>
      </c>
      <c s="2" r="N1" t="s">
        <v>66</v>
      </c>
      <c s="2" r="Q1" t="s">
        <v>1</v>
      </c>
    </row>
    <row spans="1:20" r="2">
      <c s="2" r="B2" t="s">
        <v>30</v>
      </c>
      <c s="2" r="C2" t="s">
        <v>4</v>
      </c>
      <c s="2" r="D2" t="s">
        <v>31</v>
      </c>
      <c s="2" r="E2" t="s">
        <v>33</v>
      </c>
      <c s="2" r="F2" t="s">
        <v>34</v>
      </c>
      <c s="2" r="G2" t="s">
        <v>35</v>
      </c>
      <c s="2" r="H2" t="s">
        <v>67</v>
      </c>
      <c s="2" r="I2" t="s">
        <v>68</v>
      </c>
      <c s="2" r="J2" t="s">
        <v>69</v>
      </c>
      <c s="2" r="K2" t="s">
        <v>4</v>
      </c>
      <c s="2" r="L2" t="s">
        <v>34</v>
      </c>
      <c s="2" r="M2" t="s">
        <v>68</v>
      </c>
      <c s="2" r="N2" t="s">
        <v>30</v>
      </c>
      <c s="2" r="O2" t="s">
        <v>33</v>
      </c>
      <c s="2" r="P2" t="s">
        <v>67</v>
      </c>
      <c s="2" r="Q2" t="s">
        <v>2</v>
      </c>
      <c s="2" r="R2" t="s">
        <v>32</v>
      </c>
      <c s="2" r="S2" t="s">
        <v>36</v>
      </c>
      <c s="2" r="T2" t="s">
        <v>37</v>
      </c>
    </row>
    <row spans="1:20" r="3">
      <c s="3" r="A3" t="s">
        <v>70</v>
      </c>
    </row>
    <row spans="1:20" r="4">
      <c s="4" r="A4" t="s">
        <v>71</v>
      </c>
      <c s="7" r="B4" t="n">
        <v>-537</v>
      </c>
      <c s="7" r="C4" t="n">
        <v>-4945</v>
      </c>
      <c s="7" r="D4" t="n">
        <v>-19494</v>
      </c>
      <c s="7" r="E4" t="n">
        <v>-8733</v>
      </c>
      <c s="7" r="F4" t="n">
        <v>-2368</v>
      </c>
      <c s="7" r="G4" t="n">
        <v>-3548</v>
      </c>
      <c s="7" r="H4" t="n">
        <v>-14626</v>
      </c>
      <c s="7" r="I4" t="n">
        <v>-26923</v>
      </c>
      <c s="7" r="J4" t="n">
        <v>-31196</v>
      </c>
      <c s="7" r="K4" t="n">
        <v>-24440</v>
      </c>
      <c s="7" r="L4" t="n">
        <v>-5916</v>
      </c>
      <c s="7" r="M4" t="n">
        <v>-58119</v>
      </c>
      <c s="7" r="N4" t="n">
        <v>-24976</v>
      </c>
      <c s="7" r="O4" t="n">
        <v>-14650</v>
      </c>
      <c s="7" r="P4" t="n">
        <v>-72745</v>
      </c>
      <c s="7" r="Q4" t="n">
        <v>-47842</v>
      </c>
      <c s="7" r="R4" t="n">
        <v>-46286</v>
      </c>
      <c s="7" r="S4" t="n">
        <v>-107888</v>
      </c>
      <c s="7" r="T4" t="n">
        <v>-175462</v>
      </c>
    </row>
    <row spans="1:20" r="5">
      <c s="4" r="A5" t="s">
        <v>72</v>
      </c>
      <c s="4" r="B5" t="s">
        <v>40</v>
      </c>
      <c s="4" r="E5" t="s">
        <v>40</v>
      </c>
      <c s="6" r="P5" t="n">
        <v>-2276</v>
      </c>
    </row>
    <row spans="1:20" r="6">
      <c s="4" r="A6" t="s">
        <v>73</v>
      </c>
      <c s="6" r="C6" t="n">
        <v>4204</v>
      </c>
      <c s="4" r="F6" t="s">
        <v>40</v>
      </c>
      <c s="6" r="K6" t="n">
        <v>4204</v>
      </c>
      <c s="6" r="N6" t="n">
        <v>4204</v>
      </c>
      <c s="4" r="O6" t="s">
        <v>40</v>
      </c>
      <c s="6" r="Q6" t="n">
        <v>4204</v>
      </c>
      <c s="4" r="R6" t="s">
        <v>40</v>
      </c>
      <c s="4" r="S6" t="s">
        <v>40</v>
      </c>
      <c s="6" r="T6" t="n">
        <v>2769</v>
      </c>
    </row>
    <row spans="1:20" r="7">
      <c s="4" r="A7" t="s">
        <v>74</v>
      </c>
      <c s="7" r="B7" t="n">
        <v>-3489</v>
      </c>
      <c s="6" r="C7" t="n">
        <v>-3490</v>
      </c>
      <c s="6" r="D7" t="n">
        <v>-3558</v>
      </c>
      <c s="7" r="E7" t="n">
        <v>-3219</v>
      </c>
      <c s="7" r="F7" t="n">
        <v>-2251</v>
      </c>
      <c s="6" r="G7" t="n">
        <v>-1574</v>
      </c>
      <c s="6" r="H7" t="n">
        <v>-2168</v>
      </c>
      <c s="6" r="I7" t="n">
        <v>-2718</v>
      </c>
      <c s="6" r="J7" t="n">
        <v>-3630</v>
      </c>
      <c s="6" r="K7" t="n">
        <v>-7048</v>
      </c>
      <c s="6" r="L7" t="n">
        <v>-3825</v>
      </c>
      <c s="6" r="M7" t="n">
        <v>-6348</v>
      </c>
      <c s="6" r="N7" t="n">
        <v>-10537</v>
      </c>
      <c s="7" r="O7" t="n">
        <v>-7043</v>
      </c>
      <c s="6" r="P7" t="n">
        <v>-6455</v>
      </c>
      <c s="6" r="Q7" t="n">
        <v>-14026</v>
      </c>
      <c s="7" r="R7" t="n">
        <v>-9264</v>
      </c>
      <c s="7" r="S7" t="n">
        <v>-10326</v>
      </c>
      <c s="6" r="T7" t="n">
        <v>-7172</v>
      </c>
    </row>
    <row spans="1:20" r="8">
      <c s="4" r="A8" t="s">
        <v>75</v>
      </c>
      <c s="7" r="B8" t="n">
        <v>-4026</v>
      </c>
      <c s="7" r="C8" t="n">
        <v>-4231</v>
      </c>
      <c s="7" r="D8" t="n">
        <v>-23053</v>
      </c>
      <c s="7" r="E8" t="n">
        <v>-11952</v>
      </c>
      <c s="7" r="F8" t="n">
        <v>-4619</v>
      </c>
      <c s="7" r="G8" t="n">
        <v>-5122</v>
      </c>
      <c s="7" r="H8" t="n">
        <v>-16794</v>
      </c>
      <c s="7" r="I8" t="n">
        <v>-29641</v>
      </c>
      <c s="6" r="J8" t="n">
        <v>-34826</v>
      </c>
      <c s="6" r="K8" t="n">
        <v>-27284</v>
      </c>
      <c s="7" r="L8" t="n">
        <v>-9741</v>
      </c>
      <c s="7" r="M8" t="n">
        <v>-64467</v>
      </c>
      <c s="7" r="N8" t="n">
        <v>-31309</v>
      </c>
      <c s="7" r="O8" t="n">
        <v>-21693</v>
      </c>
      <c s="7" r="P8" t="n">
        <v>-81476</v>
      </c>
    </row>
    <row spans="1:20" r="9">
      <c s="4" r="A9" t="s">
        <v>76</v>
      </c>
      <c s="4" r="B9" t="s">
        <v>40</v>
      </c>
      <c s="4" r="C9" t="s">
        <v>40</v>
      </c>
      <c s="4" r="D9" t="s">
        <v>40</v>
      </c>
      <c s="4" r="E9" t="s">
        <v>40</v>
      </c>
      <c s="4" r="F9" t="s">
        <v>40</v>
      </c>
      <c s="4" r="G9" t="s">
        <v>40</v>
      </c>
      <c s="4" r="H9" t="s">
        <v>40</v>
      </c>
      <c s="4" r="I9" t="s">
        <v>40</v>
      </c>
      <c s="4" r="L9" t="s">
        <v>40</v>
      </c>
      <c s="4" r="M9" t="s">
        <v>40</v>
      </c>
      <c s="4" r="N9" t="s">
        <v>40</v>
      </c>
      <c s="4" r="O9" t="s">
        <v>40</v>
      </c>
      <c s="4" r="P9" t="s">
        <v>40</v>
      </c>
    </row>
    <row spans="1:20" r="10">
      <c s="4" r="A10" t="s">
        <v>77</v>
      </c>
      <c s="7" r="B10" t="n">
        <v>-4026</v>
      </c>
      <c s="7" r="C10" t="n">
        <v>-4231</v>
      </c>
      <c s="7" r="D10" t="n">
        <v>-23053</v>
      </c>
      <c s="7" r="E10" t="n">
        <v>-11952</v>
      </c>
      <c s="7" r="F10" t="n">
        <v>-4619</v>
      </c>
      <c s="7" r="G10" t="n">
        <v>-5122</v>
      </c>
      <c s="7" r="H10" t="n">
        <v>-16794</v>
      </c>
      <c s="7" r="I10" t="n">
        <v>-29641</v>
      </c>
      <c s="7" r="J10" t="n">
        <v>-34826</v>
      </c>
      <c s="7" r="K10" t="n">
        <v>-27284</v>
      </c>
      <c s="7" r="L10" t="n">
        <v>-9741</v>
      </c>
      <c s="7" r="M10" t="n">
        <v>-64467</v>
      </c>
      <c s="7" r="N10" t="n">
        <v>-31309</v>
      </c>
      <c s="7" r="O10" t="n">
        <v>-21693</v>
      </c>
      <c s="7" r="P10" t="n">
        <v>-81476</v>
      </c>
      <c s="7" r="Q10" t="n">
        <v>-57664</v>
      </c>
      <c s="7" r="R10" t="n">
        <v>-55550</v>
      </c>
      <c s="7" r="S10" t="n">
        <v>-118213</v>
      </c>
      <c s="7" r="T10" t="n">
        <v>-179865</v>
      </c>
    </row>
    <row spans="1:20" r="11">
      <c s="3" r="A11" t="s">
        <v>78</v>
      </c>
    </row>
    <row spans="1:20" r="12">
      <c s="4" r="A12" t="s">
        <v>79</v>
      </c>
      <c s="7" r="B12" t="n">
        <v>0</v>
      </c>
      <c s="7" r="C12" t="n">
        <v>0</v>
      </c>
      <c s="7" r="D12" t="n">
        <v>0</v>
      </c>
      <c s="7" r="E12" t="n">
        <v>0</v>
      </c>
      <c s="7" r="F12" t="n">
        <v>0</v>
      </c>
      <c s="7" r="G12" t="n">
        <v>0</v>
      </c>
      <c s="7" r="H12" t="n">
        <v>0</v>
      </c>
      <c s="7" r="I12" t="n">
        <v>0</v>
      </c>
      <c s="7" r="J12" t="n">
        <v>0</v>
      </c>
      <c s="7" r="K12" t="n">
        <v>0</v>
      </c>
      <c s="7" r="L12" t="n">
        <v>0</v>
      </c>
      <c s="7" r="M12" t="n">
        <v>0</v>
      </c>
      <c s="7" r="N12" t="n">
        <v>0</v>
      </c>
      <c s="7" r="O12" t="n">
        <v>0</v>
      </c>
      <c s="7" r="P12" t="n">
        <v>0</v>
      </c>
      <c s="7" r="Q12" t="n">
        <v>0</v>
      </c>
      <c s="7" r="R12" t="n">
        <v>0</v>
      </c>
      <c s="9" r="S12" t="n">
        <v>-0.01</v>
      </c>
      <c s="9" r="T12" t="n">
        <v>-0.02</v>
      </c>
    </row>
    <row spans="1:20" r="13">
      <c s="3" r="A13" t="s">
        <v>80</v>
      </c>
    </row>
    <row spans="1:20" r="14">
      <c s="4" r="A14" t="s">
        <v>81</v>
      </c>
      <c s="6" r="B14" t="n">
        <v>21791637</v>
      </c>
      <c s="6" r="C14" t="n">
        <v>21791637</v>
      </c>
      <c s="6" r="D14" t="n">
        <v>21624509</v>
      </c>
      <c s="6" r="E14" t="n">
        <v>21624509</v>
      </c>
      <c s="6" r="F14" t="n">
        <v>21624509</v>
      </c>
      <c s="6" r="G14" t="n">
        <v>21624509</v>
      </c>
      <c s="6" r="H14" t="n">
        <v>21624509</v>
      </c>
      <c s="6" r="I14" t="n">
        <v>21624509</v>
      </c>
      <c s="6" r="J14" t="n">
        <v>21624509</v>
      </c>
      <c s="6" r="K14" t="n">
        <v>21791637</v>
      </c>
      <c s="6" r="L14" t="n">
        <v>21624509</v>
      </c>
      <c s="6" r="M14" t="n">
        <v>21624509</v>
      </c>
      <c s="6" r="N14" t="n">
        <v>21791637</v>
      </c>
      <c s="6" r="O14" t="n">
        <v>21624509</v>
      </c>
      <c s="6" r="P14" t="n">
        <v>21624509</v>
      </c>
      <c s="6" r="Q14" t="n">
        <v>21692292</v>
      </c>
      <c s="6" r="R14" t="n">
        <v>21624509</v>
      </c>
      <c s="6" r="S14" t="n">
        <v>21624509</v>
      </c>
      <c s="6" r="T14" t="n">
        <v>11778971</v>
      </c>
    </row>
  </sheetData>
  <mergeCells count="5">
    <mergeCell ref="A1:A2"/>
    <mergeCell ref="B1:J1"/>
    <mergeCell ref="K1:M1"/>
    <mergeCell ref="N1:P1"/>
    <mergeCell ref="Q1:T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5"/>
    <col customWidth="1" max="2" min="2" width="11"/>
    <col customWidth="1" max="3" min="3" width="24"/>
    <col customWidth="1" max="4" min="4" width="13"/>
    <col customWidth="1" max="5" min="5" width="27"/>
    <col customWidth="1" max="6" min="6" width="20"/>
  </cols>
  <sheetData>
    <row spans="1:6" r="1">
      <c s="1" r="A1" t="s">
        <v>82</v>
      </c>
      <c s="2" r="B1" t="s">
        <v>83</v>
      </c>
      <c s="2" r="C1" t="s">
        <v>84</v>
      </c>
      <c s="2" r="D1" t="s">
        <v>85</v>
      </c>
      <c s="2" r="E1" t="s">
        <v>86</v>
      </c>
      <c s="2" r="F1" t="s">
        <v>87</v>
      </c>
    </row>
    <row spans="1:6" r="2">
      <c s="4" r="A2" t="s">
        <v>88</v>
      </c>
      <c s="7" r="B2" t="n">
        <v>-193718</v>
      </c>
      <c s="4" r="C2" t="s">
        <v>40</v>
      </c>
      <c s="7" r="D2" t="n">
        <v>21624</v>
      </c>
      <c s="7" r="E2" t="n">
        <v>12263382</v>
      </c>
      <c s="7" r="F2" t="n">
        <v>-12478724</v>
      </c>
    </row>
    <row spans="1:6" r="3">
      <c s="4" r="A3" t="s">
        <v>89</v>
      </c>
      <c s="4" r="C3" t="s">
        <v>40</v>
      </c>
      <c s="6" r="D3" t="n">
        <v>21624509</v>
      </c>
    </row>
    <row spans="1:6" r="4">
      <c s="4" r="A4" t="s">
        <v>77</v>
      </c>
      <c s="6" r="B4" t="n">
        <v>-118213</v>
      </c>
      <c s="4" r="C4" t="s">
        <v>40</v>
      </c>
      <c s="4" r="D4" t="s">
        <v>40</v>
      </c>
      <c s="4" r="E4" t="s">
        <v>40</v>
      </c>
      <c s="6" r="F4" t="n">
        <v>-118213</v>
      </c>
    </row>
    <row spans="1:6" r="5">
      <c s="4" r="A5" t="s">
        <v>90</v>
      </c>
      <c s="6" r="B5" t="n">
        <v>-311931</v>
      </c>
      <c s="4" r="C5" t="s">
        <v>40</v>
      </c>
      <c s="7" r="D5" t="n">
        <v>21624</v>
      </c>
      <c s="7" r="E5" t="n">
        <v>12263382</v>
      </c>
      <c s="6" r="F5" t="n">
        <v>-12596937</v>
      </c>
    </row>
    <row spans="1:6" r="6">
      <c s="4" r="A6" t="s">
        <v>91</v>
      </c>
      <c s="4" r="C6" t="s">
        <v>40</v>
      </c>
      <c s="6" r="D6" t="n">
        <v>21624509</v>
      </c>
    </row>
    <row spans="1:6" r="7">
      <c s="4" r="A7" t="s">
        <v>77</v>
      </c>
      <c s="6" r="B7" t="n">
        <v>-5122</v>
      </c>
    </row>
    <row spans="1:6" r="8">
      <c s="4" r="A8" t="s">
        <v>92</v>
      </c>
      <c s="6" r="B8" t="n">
        <v>-317054</v>
      </c>
    </row>
    <row spans="1:6" r="9">
      <c s="4" r="A9" t="s">
        <v>93</v>
      </c>
      <c s="6" r="B9" t="n">
        <v>-311931</v>
      </c>
      <c s="4" r="C9" t="s">
        <v>40</v>
      </c>
      <c s="7" r="D9" t="n">
        <v>21624</v>
      </c>
      <c s="6" r="E9" t="n">
        <v>12263382</v>
      </c>
      <c s="6" r="F9" t="n">
        <v>-12596937</v>
      </c>
    </row>
    <row spans="1:6" r="10">
      <c s="4" r="A10" t="s">
        <v>94</v>
      </c>
      <c s="4" r="C10" t="s">
        <v>40</v>
      </c>
      <c s="6" r="D10" t="n">
        <v>21624509</v>
      </c>
    </row>
    <row spans="1:6" r="11">
      <c s="4" r="A11" t="s">
        <v>77</v>
      </c>
      <c s="6" r="B11" t="n">
        <v>-9741</v>
      </c>
    </row>
    <row spans="1:6" r="12">
      <c s="4" r="A12" t="s">
        <v>95</v>
      </c>
      <c s="6" r="B12" t="n">
        <v>-321672</v>
      </c>
    </row>
    <row spans="1:6" r="13">
      <c s="4" r="A13" t="s">
        <v>93</v>
      </c>
      <c s="6" r="B13" t="n">
        <v>-311931</v>
      </c>
      <c s="4" r="C13" t="s">
        <v>40</v>
      </c>
      <c s="7" r="D13" t="n">
        <v>21624</v>
      </c>
      <c s="6" r="E13" t="n">
        <v>12263382</v>
      </c>
      <c s="6" r="F13" t="n">
        <v>-12596937</v>
      </c>
    </row>
    <row spans="1:6" r="14">
      <c s="4" r="A14" t="s">
        <v>94</v>
      </c>
      <c s="4" r="C14" t="s">
        <v>40</v>
      </c>
      <c s="6" r="D14" t="n">
        <v>21624509</v>
      </c>
    </row>
    <row spans="1:6" r="15">
      <c s="4" r="A15" t="s">
        <v>77</v>
      </c>
      <c s="6" r="B15" t="n">
        <v>-21693</v>
      </c>
    </row>
    <row spans="1:6" r="16">
      <c s="4" r="A16" t="s">
        <v>96</v>
      </c>
      <c s="6" r="B16" t="n">
        <v>-333624</v>
      </c>
    </row>
    <row spans="1:6" r="17">
      <c s="4" r="A17" t="s">
        <v>93</v>
      </c>
      <c s="6" r="B17" t="n">
        <v>-311931</v>
      </c>
      <c s="4" r="C17" t="s">
        <v>40</v>
      </c>
      <c s="7" r="D17" t="n">
        <v>21624</v>
      </c>
      <c s="7" r="E17" t="n">
        <v>12263382</v>
      </c>
      <c s="6" r="F17" t="n">
        <v>-12596937</v>
      </c>
    </row>
    <row spans="1:6" r="18">
      <c s="4" r="A18" t="s">
        <v>94</v>
      </c>
      <c s="4" r="C18" t="s">
        <v>40</v>
      </c>
      <c s="6" r="D18" t="n">
        <v>21624509</v>
      </c>
    </row>
    <row spans="1:6" r="19">
      <c s="4" r="A19" t="s">
        <v>77</v>
      </c>
      <c s="6" r="B19" t="n">
        <v>-55550</v>
      </c>
      <c s="4" r="C19" t="s">
        <v>40</v>
      </c>
      <c s="4" r="D19" t="s">
        <v>40</v>
      </c>
      <c s="4" r="E19" t="s">
        <v>40</v>
      </c>
      <c s="6" r="F19" t="n">
        <v>-55550</v>
      </c>
    </row>
    <row spans="1:6" r="20">
      <c s="4" r="A20" t="s">
        <v>97</v>
      </c>
      <c s="6" r="B20" t="n">
        <v>-367481</v>
      </c>
      <c s="4" r="C20" t="s">
        <v>40</v>
      </c>
      <c s="7" r="D20" t="n">
        <v>21624</v>
      </c>
      <c s="7" r="E20" t="n">
        <v>12263382</v>
      </c>
      <c s="6" r="F20" t="n">
        <v>-12652487</v>
      </c>
    </row>
    <row spans="1:6" r="21">
      <c s="4" r="A21" t="s">
        <v>98</v>
      </c>
      <c s="4" r="C21" t="s">
        <v>40</v>
      </c>
      <c s="6" r="D21" t="n">
        <v>21624509</v>
      </c>
    </row>
    <row spans="1:6" r="22">
      <c s="4" r="A22" t="s">
        <v>99</v>
      </c>
      <c s="6" r="B22" t="n">
        <v>-317054</v>
      </c>
    </row>
    <row spans="1:6" r="23">
      <c s="4" r="A23" t="s">
        <v>77</v>
      </c>
      <c s="6" r="B23" t="n">
        <v>-4619</v>
      </c>
    </row>
    <row spans="1:6" r="24">
      <c s="4" r="A24" t="s">
        <v>95</v>
      </c>
      <c s="6" r="B24" t="n">
        <v>-321672</v>
      </c>
    </row>
    <row spans="1:6" r="25">
      <c s="4" r="A25" t="s">
        <v>77</v>
      </c>
      <c s="6" r="B25" t="n">
        <v>-11952</v>
      </c>
    </row>
    <row spans="1:6" r="26">
      <c s="4" r="A26" t="s">
        <v>96</v>
      </c>
      <c s="6" r="B26" t="n">
        <v>-333624</v>
      </c>
    </row>
    <row spans="1:6" r="27">
      <c s="4" r="A27" t="s">
        <v>100</v>
      </c>
      <c s="6" r="B27" t="n">
        <v>-367481</v>
      </c>
      <c s="4" r="C27" t="s">
        <v>40</v>
      </c>
      <c s="7" r="D27" t="n">
        <v>21624</v>
      </c>
      <c s="6" r="E27" t="n">
        <v>12263382</v>
      </c>
      <c s="6" r="F27" t="n">
        <v>-12652487</v>
      </c>
    </row>
    <row spans="1:6" r="28">
      <c s="4" r="A28" t="s">
        <v>77</v>
      </c>
      <c s="6" r="B28" t="n">
        <v>-23053</v>
      </c>
    </row>
    <row spans="1:6" r="29">
      <c s="4" r="A29" t="s">
        <v>101</v>
      </c>
      <c s="6" r="B29" t="n">
        <v>-390534</v>
      </c>
    </row>
    <row spans="1:6" r="30">
      <c s="4" r="A30" t="s">
        <v>100</v>
      </c>
      <c s="6" r="B30" t="n">
        <v>-367481</v>
      </c>
      <c s="4" r="C30" t="s">
        <v>40</v>
      </c>
      <c s="7" r="D30" t="n">
        <v>21624</v>
      </c>
      <c s="6" r="E30" t="n">
        <v>12263382</v>
      </c>
      <c s="6" r="F30" t="n">
        <v>-12652487</v>
      </c>
    </row>
    <row spans="1:6" r="31">
      <c s="4" r="A31" t="s">
        <v>102</v>
      </c>
      <c s="4" r="C31" t="s">
        <v>40</v>
      </c>
      <c s="6" r="D31" t="n">
        <v>21624509</v>
      </c>
    </row>
    <row spans="1:6" r="32">
      <c s="4" r="A32" t="s">
        <v>77</v>
      </c>
      <c s="6" r="B32" t="n">
        <v>-27284</v>
      </c>
    </row>
    <row spans="1:6" r="33">
      <c s="4" r="A33" t="s">
        <v>103</v>
      </c>
      <c s="6" r="B33" t="n">
        <v>-388080</v>
      </c>
    </row>
    <row spans="1:6" r="34">
      <c s="4" r="A34" t="s">
        <v>100</v>
      </c>
      <c s="6" r="B34" t="n">
        <v>-367481</v>
      </c>
      <c s="4" r="C34" t="s">
        <v>40</v>
      </c>
      <c s="7" r="D34" t="n">
        <v>21624</v>
      </c>
      <c s="6" r="E34" t="n">
        <v>12263382</v>
      </c>
      <c s="6" r="F34" t="n">
        <v>-12652487</v>
      </c>
    </row>
    <row spans="1:6" r="35">
      <c s="4" r="A35" t="s">
        <v>102</v>
      </c>
      <c s="4" r="C35" t="s">
        <v>40</v>
      </c>
      <c s="6" r="D35" t="n">
        <v>21624509</v>
      </c>
    </row>
    <row spans="1:6" r="36">
      <c s="4" r="A36" t="s">
        <v>77</v>
      </c>
      <c s="6" r="B36" t="n">
        <v>-31309</v>
      </c>
    </row>
    <row spans="1:6" r="37">
      <c s="4" r="A37" t="s">
        <v>104</v>
      </c>
      <c s="6" r="B37" t="n">
        <v>-392105</v>
      </c>
    </row>
    <row spans="1:6" r="38">
      <c s="4" r="A38" t="s">
        <v>100</v>
      </c>
      <c s="6" r="B38" t="n">
        <v>-367481</v>
      </c>
      <c s="4" r="C38" t="s">
        <v>40</v>
      </c>
      <c s="7" r="D38" t="n">
        <v>21624</v>
      </c>
      <c s="6" r="E38" t="n">
        <v>12263382</v>
      </c>
      <c s="7" r="F38" t="n">
        <v>-12652487</v>
      </c>
    </row>
    <row spans="1:6" r="39">
      <c s="4" r="A39" t="s">
        <v>102</v>
      </c>
      <c s="4" r="C39" t="s">
        <v>40</v>
      </c>
      <c s="6" r="D39" t="n">
        <v>21624509</v>
      </c>
    </row>
    <row spans="1:6" r="40">
      <c s="4" r="A40" t="s">
        <v>105</v>
      </c>
      <c s="6" r="B40" t="n">
        <v>5000</v>
      </c>
      <c s="7" r="C40" t="n">
        <v>50</v>
      </c>
      <c s="4" r="D40" t="s">
        <v>40</v>
      </c>
      <c s="6" r="E40" t="n">
        <v>4950</v>
      </c>
      <c s="4" r="F40" t="s">
        <v>40</v>
      </c>
    </row>
    <row spans="1:6" r="41">
      <c s="4" r="A41" t="s">
        <v>106</v>
      </c>
      <c s="6" r="C41" t="n">
        <v>50000</v>
      </c>
    </row>
    <row spans="1:6" r="42">
      <c s="4" r="A42" t="s">
        <v>107</v>
      </c>
      <c s="6" r="B42" t="n">
        <v>1185</v>
      </c>
      <c s="4" r="C42" t="s">
        <v>40</v>
      </c>
      <c s="7" r="D42" t="n">
        <v>108</v>
      </c>
      <c s="6" r="E42" t="n">
        <v>1077</v>
      </c>
      <c s="4" r="F42" t="s">
        <v>40</v>
      </c>
    </row>
    <row spans="1:6" r="43">
      <c s="4" r="A43" t="s">
        <v>108</v>
      </c>
      <c s="4" r="C43" t="s">
        <v>40</v>
      </c>
      <c s="6" r="D43" t="n">
        <v>107813</v>
      </c>
    </row>
    <row spans="1:6" r="44">
      <c s="4" r="A44" t="s">
        <v>109</v>
      </c>
      <c s="6" r="B44" t="n">
        <v>500</v>
      </c>
      <c s="4" r="C44" t="s">
        <v>40</v>
      </c>
      <c s="7" r="D44" t="n">
        <v>10</v>
      </c>
      <c s="7" r="E44" t="n">
        <v>490</v>
      </c>
      <c s="4" r="F44" t="s">
        <v>40</v>
      </c>
    </row>
    <row spans="1:6" r="45">
      <c s="4" r="A45" t="s">
        <v>110</v>
      </c>
      <c s="4" r="C45" t="s">
        <v>40</v>
      </c>
      <c s="6" r="D45" t="n">
        <v>10000</v>
      </c>
    </row>
    <row spans="1:6" r="46">
      <c s="4" r="A46" t="s">
        <v>77</v>
      </c>
      <c s="6" r="B46" t="n">
        <v>-57664</v>
      </c>
      <c s="4" r="C46" t="s">
        <v>40</v>
      </c>
      <c s="4" r="D46" t="s">
        <v>40</v>
      </c>
      <c s="4" r="E46" t="s">
        <v>40</v>
      </c>
      <c s="7" r="F46" t="n">
        <v>-57664</v>
      </c>
    </row>
    <row spans="1:6" r="47">
      <c s="4" r="A47" t="s">
        <v>111</v>
      </c>
      <c s="6" r="B47" t="n">
        <v>-418460</v>
      </c>
      <c s="7" r="C47" t="n">
        <v>50</v>
      </c>
      <c s="7" r="D47" t="n">
        <v>21742</v>
      </c>
      <c s="7" r="E47" t="n">
        <v>12269899</v>
      </c>
      <c s="7" r="F47" t="n">
        <v>-12710151</v>
      </c>
    </row>
    <row spans="1:6" r="48">
      <c s="4" r="A48" t="s">
        <v>112</v>
      </c>
      <c s="6" r="C48" t="n">
        <v>50000</v>
      </c>
      <c s="6" r="D48" t="n">
        <v>21742322</v>
      </c>
    </row>
    <row spans="1:6" r="49">
      <c s="4" r="A49" t="s">
        <v>113</v>
      </c>
      <c s="6" r="B49" t="n">
        <v>-390534</v>
      </c>
    </row>
    <row spans="1:6" r="50">
      <c s="4" r="A50" t="s">
        <v>77</v>
      </c>
      <c s="6" r="B50" t="n">
        <v>-4231</v>
      </c>
    </row>
    <row spans="1:6" r="51">
      <c s="4" r="A51" t="s">
        <v>103</v>
      </c>
      <c s="6" r="B51" t="n">
        <v>-388080</v>
      </c>
    </row>
    <row spans="1:6" r="52">
      <c s="4" r="A52" t="s">
        <v>77</v>
      </c>
      <c s="6" r="B52" t="n">
        <v>-4026</v>
      </c>
    </row>
    <row spans="1:6" r="53">
      <c s="4" r="A53" t="s">
        <v>104</v>
      </c>
      <c s="7" r="B53" t="n">
        <v>-3921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 customWidth="1" max="14" min="14" width="14"/>
  </cols>
  <sheetData>
    <row spans="1:14" r="1">
      <c s="1" r="A1" t="s">
        <v>114</v>
      </c>
      <c s="2" r="B1" t="s">
        <v>64</v>
      </c>
      <c s="2" r="E1" t="s">
        <v>65</v>
      </c>
      <c s="2" r="H1" t="s">
        <v>66</v>
      </c>
      <c s="2" r="K1" t="s">
        <v>1</v>
      </c>
    </row>
    <row spans="1:14" r="2">
      <c s="2" r="B2" t="s">
        <v>31</v>
      </c>
      <c s="2" r="C2" t="s">
        <v>35</v>
      </c>
      <c s="2" r="D2" t="s">
        <v>69</v>
      </c>
      <c s="2" r="E2" t="s">
        <v>4</v>
      </c>
      <c s="2" r="F2" t="s">
        <v>34</v>
      </c>
      <c s="2" r="G2" t="s">
        <v>68</v>
      </c>
      <c s="2" r="H2" t="s">
        <v>30</v>
      </c>
      <c s="2" r="I2" t="s">
        <v>33</v>
      </c>
      <c s="2" r="J2" t="s">
        <v>67</v>
      </c>
      <c s="2" r="K2" t="s">
        <v>2</v>
      </c>
      <c s="2" r="L2" t="s">
        <v>32</v>
      </c>
      <c s="2" r="M2" t="s">
        <v>36</v>
      </c>
      <c s="2" r="N2" t="s">
        <v>37</v>
      </c>
    </row>
    <row spans="1:14" r="3">
      <c s="3" r="A3" t="s">
        <v>115</v>
      </c>
    </row>
    <row spans="1:14" r="4">
      <c s="4" r="A4" t="s">
        <v>77</v>
      </c>
      <c s="7" r="B4" t="n">
        <v>-23053</v>
      </c>
      <c s="7" r="C4" t="n">
        <v>-5122</v>
      </c>
      <c s="7" r="D4" t="n">
        <v>-34826</v>
      </c>
      <c s="7" r="E4" t="n">
        <v>-27284</v>
      </c>
      <c s="7" r="F4" t="n">
        <v>-9741</v>
      </c>
      <c s="7" r="G4" t="n">
        <v>-64467</v>
      </c>
      <c s="7" r="H4" t="n">
        <v>-31309</v>
      </c>
      <c s="7" r="I4" t="n">
        <v>-21693</v>
      </c>
      <c s="7" r="J4" t="n">
        <v>-81476</v>
      </c>
      <c s="7" r="K4" t="n">
        <v>-57664</v>
      </c>
      <c s="7" r="L4" t="n">
        <v>-55550</v>
      </c>
      <c s="7" r="M4" t="n">
        <v>-118213</v>
      </c>
      <c s="7" r="N4" t="n">
        <v>-179865</v>
      </c>
    </row>
    <row spans="1:14" r="5">
      <c s="3" r="A5" t="s">
        <v>116</v>
      </c>
    </row>
    <row spans="1:14" r="6">
      <c s="4" r="A6" t="s">
        <v>117</v>
      </c>
      <c s="4" r="C6" t="s">
        <v>40</v>
      </c>
      <c s="6" r="D6" t="n">
        <v>1565</v>
      </c>
      <c s="4" r="F6" t="s">
        <v>40</v>
      </c>
      <c s="6" r="G6" t="n">
        <v>2276</v>
      </c>
      <c s="4" r="I6" t="s">
        <v>40</v>
      </c>
      <c s="6" r="J6" t="n">
        <v>2276</v>
      </c>
      <c s="4" r="K6" t="s">
        <v>40</v>
      </c>
      <c s="4" r="L6" t="s">
        <v>40</v>
      </c>
      <c s="7" r="M6" t="n">
        <v>2276</v>
      </c>
      <c s="7" r="N6" t="n">
        <v>2746</v>
      </c>
    </row>
    <row spans="1:14" r="7">
      <c s="4" r="A7" t="s">
        <v>118</v>
      </c>
      <c s="7" r="K7" t="n">
        <v>-4204</v>
      </c>
      <c s="4" r="L7" t="s">
        <v>40</v>
      </c>
      <c s="4" r="M7" t="s">
        <v>40</v>
      </c>
      <c s="4" r="N7" t="s">
        <v>40</v>
      </c>
    </row>
    <row spans="1:14" r="8">
      <c s="3" r="A8" t="s">
        <v>119</v>
      </c>
    </row>
    <row spans="1:14" r="9">
      <c s="4" r="A9" t="s">
        <v>120</v>
      </c>
      <c s="6" r="K9" t="n">
        <v>-11835</v>
      </c>
      <c s="4" r="L9" t="s">
        <v>40</v>
      </c>
      <c s="4" r="M9" t="s">
        <v>40</v>
      </c>
      <c s="4" r="N9" t="s">
        <v>40</v>
      </c>
    </row>
    <row spans="1:14" r="10">
      <c s="4" r="A10" t="s">
        <v>121</v>
      </c>
      <c s="6" r="B10" t="n">
        <v>10440</v>
      </c>
      <c s="7" r="C10" t="n">
        <v>1574</v>
      </c>
      <c s="6" r="D10" t="n">
        <v>26792</v>
      </c>
      <c s="6" r="E10" t="n">
        <v>13540</v>
      </c>
      <c s="7" r="F10" t="n">
        <v>3345</v>
      </c>
      <c s="6" r="G10" t="n">
        <v>55721</v>
      </c>
      <c s="6" r="H10" t="n">
        <v>17381</v>
      </c>
      <c s="7" r="I10" t="n">
        <v>8893</v>
      </c>
      <c s="6" r="J10" t="n">
        <v>67922</v>
      </c>
      <c s="6" r="K10" t="n">
        <v>-4040</v>
      </c>
      <c s="7" r="L10" t="n">
        <v>11468</v>
      </c>
      <c s="7" r="M10" t="n">
        <v>96533</v>
      </c>
      <c s="7" r="N10" t="n">
        <v>69625</v>
      </c>
    </row>
    <row spans="1:14" r="11">
      <c s="4" r="A11" t="s">
        <v>122</v>
      </c>
      <c s="6" r="B11" t="n">
        <v>-12612</v>
      </c>
      <c s="6" r="C11" t="n">
        <v>-3548</v>
      </c>
      <c s="6" r="D11" t="n">
        <v>-6469</v>
      </c>
      <c s="6" r="E11" t="n">
        <v>-13744</v>
      </c>
      <c s="6" r="F11" t="n">
        <v>-6396</v>
      </c>
      <c s="6" r="G11" t="n">
        <v>-6470</v>
      </c>
      <c s="6" r="H11" t="n">
        <v>-13928</v>
      </c>
      <c s="6" r="I11" t="n">
        <v>-12800</v>
      </c>
      <c s="6" r="J11" t="n">
        <v>-11278</v>
      </c>
      <c s="6" r="K11" t="n">
        <v>-77743</v>
      </c>
      <c s="6" r="L11" t="n">
        <v>-44082</v>
      </c>
      <c s="6" r="M11" t="n">
        <v>-19404</v>
      </c>
      <c s="6" r="N11" t="n">
        <v>-107494</v>
      </c>
    </row>
    <row spans="1:14" r="12">
      <c s="3" r="A12" t="s">
        <v>123</v>
      </c>
    </row>
    <row spans="1:14" r="13">
      <c s="4" r="A13" t="s">
        <v>124</v>
      </c>
      <c s="6" r="B13" t="n">
        <v>2350</v>
      </c>
      <c s="7" r="C13" t="n">
        <v>4000</v>
      </c>
      <c s="6" r="D13" t="n">
        <v>1711</v>
      </c>
      <c s="6" r="E13" t="n">
        <v>3865</v>
      </c>
      <c s="7" r="F13" t="n">
        <v>6000</v>
      </c>
      <c s="6" r="G13" t="n">
        <v>1412</v>
      </c>
      <c s="6" r="H13" t="n">
        <v>3905</v>
      </c>
      <c s="6" r="I13" t="n">
        <v>12100</v>
      </c>
      <c s="6" r="J13" t="n">
        <v>5786</v>
      </c>
      <c s="6" r="K13" t="n">
        <v>3905</v>
      </c>
      <c s="6" r="L13" t="n">
        <v>15300</v>
      </c>
      <c s="7" r="M13" t="n">
        <v>14286</v>
      </c>
      <c s="6" r="N13" t="n">
        <v>41000</v>
      </c>
    </row>
    <row spans="1:14" r="14">
      <c s="4" r="A14" t="s">
        <v>125</v>
      </c>
      <c s="6" r="B14" t="n">
        <v>10000</v>
      </c>
      <c s="4" r="C14" t="s">
        <v>40</v>
      </c>
      <c s="6" r="E14" t="n">
        <v>10000</v>
      </c>
      <c s="4" r="F14" t="s">
        <v>40</v>
      </c>
      <c s="6" r="H14" t="n">
        <v>10000</v>
      </c>
      <c s="6" r="K14" t="n">
        <v>10000</v>
      </c>
      <c s="6" r="L14" t="n">
        <v>40000</v>
      </c>
      <c s="4" r="M14" t="s">
        <v>40</v>
      </c>
      <c s="6" r="N14" t="n">
        <v>40000</v>
      </c>
    </row>
    <row spans="1:14" r="15">
      <c s="4" r="A15" t="s">
        <v>126</v>
      </c>
      <c s="6" r="B15" t="n">
        <v>-725</v>
      </c>
      <c s="4" r="C15" t="s">
        <v>40</v>
      </c>
      <c s="6" r="E15" t="n">
        <v>-3346</v>
      </c>
      <c s="4" r="F15" t="s">
        <v>40</v>
      </c>
      <c s="6" r="H15" t="n">
        <v>-3418</v>
      </c>
      <c s="6" r="K15" t="n">
        <v>-3418</v>
      </c>
      <c s="7" r="L15" t="n">
        <v>-10500</v>
      </c>
      <c s="4" r="M15" t="s">
        <v>40</v>
      </c>
      <c s="7" r="N15" t="n">
        <v>-20500</v>
      </c>
    </row>
    <row spans="1:14" r="16">
      <c s="4" r="A16" t="s">
        <v>127</v>
      </c>
      <c s="6" r="K16" t="n">
        <v>60000</v>
      </c>
      <c s="4" r="L16" t="s">
        <v>40</v>
      </c>
      <c s="4" r="M16" t="s">
        <v>40</v>
      </c>
      <c s="4" r="N16" t="s">
        <v>40</v>
      </c>
    </row>
    <row spans="1:14" r="17">
      <c s="4" r="A17" t="s">
        <v>128</v>
      </c>
      <c s="6" r="K17" t="n">
        <v>5000</v>
      </c>
      <c s="4" r="L17" t="s">
        <v>40</v>
      </c>
      <c s="4" r="M17" t="s">
        <v>40</v>
      </c>
      <c s="7" r="N17" t="n">
        <v>50000</v>
      </c>
    </row>
    <row spans="1:14" r="18">
      <c s="4" r="A18" t="s">
        <v>129</v>
      </c>
      <c s="6" r="K18" t="n">
        <v>500</v>
      </c>
      <c s="4" r="L18" t="s">
        <v>40</v>
      </c>
      <c s="4" r="M18" t="s">
        <v>40</v>
      </c>
      <c s="4" r="N18" t="s">
        <v>40</v>
      </c>
    </row>
    <row spans="1:14" r="19">
      <c s="4" r="A19" t="s">
        <v>130</v>
      </c>
      <c s="6" r="E19" t="n">
        <v>-5000</v>
      </c>
      <c s="4" r="F19" t="s">
        <v>40</v>
      </c>
      <c s="6" r="H19" t="n">
        <v>-5000</v>
      </c>
    </row>
    <row spans="1:14" r="20">
      <c s="4" r="A20" t="s">
        <v>131</v>
      </c>
      <c s="6" r="E20" t="n">
        <v>6685</v>
      </c>
      <c s="4" r="F20" t="s">
        <v>40</v>
      </c>
      <c s="6" r="H20" t="n">
        <v>6685</v>
      </c>
    </row>
    <row spans="1:14" r="21">
      <c s="4" r="A21" t="s">
        <v>132</v>
      </c>
      <c s="6" r="B21" t="n">
        <v>11625</v>
      </c>
      <c s="7" r="C21" t="n">
        <v>4000</v>
      </c>
      <c s="6" r="D21" t="n">
        <v>1711</v>
      </c>
      <c s="6" r="E21" t="n">
        <v>12204</v>
      </c>
      <c s="7" r="F21" t="n">
        <v>6000</v>
      </c>
      <c s="6" r="G21" t="n">
        <v>1412</v>
      </c>
      <c s="6" r="H21" t="n">
        <v>12172</v>
      </c>
      <c s="6" r="I21" t="n">
        <v>12100</v>
      </c>
      <c s="6" r="J21" t="n">
        <v>5786</v>
      </c>
      <c s="6" r="K21" t="n">
        <v>75987</v>
      </c>
      <c s="7" r="L21" t="n">
        <v>44800</v>
      </c>
      <c s="7" r="M21" t="n">
        <v>14286</v>
      </c>
      <c s="7" r="N21" t="n">
        <v>110500</v>
      </c>
    </row>
    <row spans="1:14" r="22">
      <c s="4" r="A22" t="s">
        <v>133</v>
      </c>
      <c s="6" r="B22" t="n">
        <v>-987</v>
      </c>
      <c s="6" r="C22" t="n">
        <v>452</v>
      </c>
      <c s="6" r="D22" t="n">
        <v>-4758</v>
      </c>
      <c s="6" r="E22" t="n">
        <v>-1540</v>
      </c>
      <c s="6" r="F22" t="n">
        <v>-396</v>
      </c>
      <c s="6" r="G22" t="n">
        <v>-5058</v>
      </c>
      <c s="6" r="H22" t="n">
        <v>-1756</v>
      </c>
      <c s="6" r="I22" t="n">
        <v>-700</v>
      </c>
      <c s="6" r="J22" t="n">
        <v>-5492</v>
      </c>
      <c s="6" r="K22" t="n">
        <v>-1756</v>
      </c>
      <c s="6" r="L22" t="n">
        <v>718</v>
      </c>
      <c s="6" r="M22" t="n">
        <v>-5118</v>
      </c>
      <c s="6" r="N22" t="n">
        <v>3006</v>
      </c>
    </row>
    <row spans="1:14" r="23">
      <c s="4" r="A23" t="s">
        <v>134</v>
      </c>
      <c s="6" r="B23" t="n">
        <v>1756</v>
      </c>
      <c s="6" r="C23" t="n">
        <v>1038</v>
      </c>
      <c s="6" r="D23" t="n">
        <v>6156</v>
      </c>
      <c s="6" r="E23" t="n">
        <v>1756</v>
      </c>
      <c s="6" r="F23" t="n">
        <v>1038</v>
      </c>
      <c s="6" r="G23" t="n">
        <v>6156</v>
      </c>
      <c s="7" r="H23" t="n">
        <v>1756</v>
      </c>
      <c s="6" r="I23" t="n">
        <v>1038</v>
      </c>
      <c s="6" r="J23" t="n">
        <v>6156</v>
      </c>
      <c s="7" r="K23" t="n">
        <v>1756</v>
      </c>
      <c s="6" r="L23" t="n">
        <v>1038</v>
      </c>
      <c s="6" r="M23" t="n">
        <v>6156</v>
      </c>
      <c s="6" r="N23" t="n">
        <v>3150</v>
      </c>
    </row>
    <row spans="1:14" r="24">
      <c s="4" r="A24" t="s">
        <v>135</v>
      </c>
      <c s="7" r="B24" t="n">
        <v>769</v>
      </c>
      <c s="7" r="C24" t="n">
        <v>1490</v>
      </c>
      <c s="7" r="D24" t="n">
        <v>1398</v>
      </c>
      <c s="7" r="E24" t="n">
        <v>216</v>
      </c>
      <c s="7" r="F24" t="n">
        <v>642</v>
      </c>
      <c s="7" r="G24" t="n">
        <v>1098</v>
      </c>
      <c s="4" r="H24" t="s">
        <v>40</v>
      </c>
      <c s="7" r="I24" t="n">
        <v>338</v>
      </c>
      <c s="7" r="J24" t="n">
        <v>664</v>
      </c>
      <c s="4" r="K24" t="s">
        <v>40</v>
      </c>
      <c s="7" r="L24" t="n">
        <v>1756</v>
      </c>
      <c s="7" r="M24" t="n">
        <v>1038</v>
      </c>
      <c s="6" r="N24" t="n">
        <v>6156</v>
      </c>
    </row>
    <row spans="1:14" r="25">
      <c s="3" r="A25" t="s">
        <v>136</v>
      </c>
    </row>
    <row spans="1:14" r="26">
      <c s="4" r="A26" t="s">
        <v>137</v>
      </c>
      <c s="4" r="K26" t="s">
        <v>40</v>
      </c>
      <c s="4" r="L26" t="s">
        <v>40</v>
      </c>
      <c s="4" r="M26" t="s">
        <v>40</v>
      </c>
      <c s="7" r="N26" t="n">
        <v>18000</v>
      </c>
    </row>
    <row spans="1:14" r="27">
      <c s="4" r="A27" t="s">
        <v>138</v>
      </c>
      <c s="7" r="K27" t="n">
        <v>86</v>
      </c>
      <c s="4" r="L27" t="s">
        <v>40</v>
      </c>
      <c s="4" r="M27" t="s">
        <v>40</v>
      </c>
      <c s="4" r="N27" t="s">
        <v>40</v>
      </c>
    </row>
    <row spans="1:14" r="28">
      <c s="4" r="A28" t="s">
        <v>139</v>
      </c>
      <c s="7" r="K28" t="n">
        <v>1100</v>
      </c>
      <c s="4" r="L28" t="s">
        <v>40</v>
      </c>
      <c s="4" r="M28" t="s">
        <v>40</v>
      </c>
      <c s="4" r="N28" t="s">
        <v>40</v>
      </c>
    </row>
  </sheetData>
  <mergeCells count="5">
    <mergeCell ref="A1:A2"/>
    <mergeCell ref="B1:D1"/>
    <mergeCell ref="E1:G1"/>
    <mergeCell ref="H1:J1"/>
    <mergeCell ref="K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Shareholders' Equ</vt:lpstr>
      <vt:lpstr>Statements of Cash Flows</vt:lpstr>
      <vt:lpstr>Organization and Significant Ac</vt:lpstr>
      <vt:lpstr>Related Party Transactions</vt:lpstr>
      <vt:lpstr>Notes Payable</vt:lpstr>
      <vt:lpstr>Shareholders Equity (Deficit)</vt:lpstr>
      <vt:lpstr>Income Taxes</vt:lpstr>
      <vt:lpstr>Organization and Significant 12</vt:lpstr>
      <vt:lpstr>Organization and Significant 13</vt:lpstr>
      <vt:lpstr>Related Party Transactions (Det</vt:lpstr>
      <vt:lpstr>Notes Payable (Details Textual)</vt:lpstr>
      <vt:lpstr>Shareholders Equity (Deficit)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6T14:33:44Z</dcterms:created>
  <dcterms:modified xmlns:dcterms="http://purl.org/dc/terms/" xmlns:xsi="http://www.w3.org/2001/XMLSchema-instance" xsi:type="dcterms:W3CDTF">2015-09-16T14:33:44Z</dcterms:modified>
  <dc:title xmlns:dc="http://purl.org/dc/elements/1.1/">Untitled</dc:title>
  <dc:description xmlns:dc="http://purl.org/dc/elements/1.1/"/>
  <dc:subject xmlns:dc="http://purl.org/dc/elements/1.1/"/>
  <cp:keywords/>
  <cp:category/>
</cp:coreProperties>
</file>